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Share consolidation"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Right-of-use assets" sheetId="16" state="visible" r:id="rId16"/>
    <sheet xmlns:r="http://schemas.openxmlformats.org/officeDocument/2006/relationships" name="Provisions"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Lease liabilities"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Nature of expenses" sheetId="23" state="visible" r:id="rId23"/>
    <sheet xmlns:r="http://schemas.openxmlformats.org/officeDocument/2006/relationships" name="Finance costs"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Financial assets and liabiliti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apital management" sheetId="30" state="visible" r:id="rId30"/>
    <sheet xmlns:r="http://schemas.openxmlformats.org/officeDocument/2006/relationships" name="Segment report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Trade and other receivables (Ta"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Right-of-use assets (Tables)" sheetId="38" state="visible" r:id="rId38"/>
    <sheet xmlns:r="http://schemas.openxmlformats.org/officeDocument/2006/relationships" name="Provisions (Tables)" sheetId="39" state="visible" r:id="rId39"/>
    <sheet xmlns:r="http://schemas.openxmlformats.org/officeDocument/2006/relationships" name="Long-term debt (Tables)" sheetId="40" state="visible" r:id="rId40"/>
    <sheet xmlns:r="http://schemas.openxmlformats.org/officeDocument/2006/relationships" name="Other liabilities (Tables)" sheetId="41" state="visible" r:id="rId41"/>
    <sheet xmlns:r="http://schemas.openxmlformats.org/officeDocument/2006/relationships" name="Lease liabilities (Tables)" sheetId="42" state="visible" r:id="rId42"/>
    <sheet xmlns:r="http://schemas.openxmlformats.org/officeDocument/2006/relationships" name="Share capital (Tables)" sheetId="43" state="visible" r:id="rId43"/>
    <sheet xmlns:r="http://schemas.openxmlformats.org/officeDocument/2006/relationships" name="Share-based payments (Tables)" sheetId="44" state="visible" r:id="rId44"/>
    <sheet xmlns:r="http://schemas.openxmlformats.org/officeDocument/2006/relationships" name="Nature of expenses (Tables)" sheetId="45" state="visible" r:id="rId45"/>
    <sheet xmlns:r="http://schemas.openxmlformats.org/officeDocument/2006/relationships" name="Finance costs (Tables)"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Financial assets and liabilit_2" sheetId="49" state="visible" r:id="rId49"/>
    <sheet xmlns:r="http://schemas.openxmlformats.org/officeDocument/2006/relationships" name="Related party transactions (Tab" sheetId="50" state="visible" r:id="rId50"/>
    <sheet xmlns:r="http://schemas.openxmlformats.org/officeDocument/2006/relationships" name="Capital management (Tables)" sheetId="51" state="visible" r:id="rId51"/>
    <sheet xmlns:r="http://schemas.openxmlformats.org/officeDocument/2006/relationships" name="Segment reporting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hare consolidation (Details)" sheetId="57" state="visible" r:id="rId57"/>
    <sheet xmlns:r="http://schemas.openxmlformats.org/officeDocument/2006/relationships" name="Trade and other receivables (De" sheetId="58" state="visible" r:id="rId58"/>
    <sheet xmlns:r="http://schemas.openxmlformats.org/officeDocument/2006/relationships" name="Inventory (Details)" sheetId="59" state="visible" r:id="rId59"/>
    <sheet xmlns:r="http://schemas.openxmlformats.org/officeDocument/2006/relationships" name="Inventory - Narrative (Details)" sheetId="60" state="visible" r:id="rId60"/>
    <sheet xmlns:r="http://schemas.openxmlformats.org/officeDocument/2006/relationships" name="Property and equipment (Details" sheetId="61" state="visible" r:id="rId61"/>
    <sheet xmlns:r="http://schemas.openxmlformats.org/officeDocument/2006/relationships" name="Intangiable assets (Details)" sheetId="62" state="visible" r:id="rId62"/>
    <sheet xmlns:r="http://schemas.openxmlformats.org/officeDocument/2006/relationships" name="Intangiable assets - Additional" sheetId="63" state="visible" r:id="rId63"/>
    <sheet xmlns:r="http://schemas.openxmlformats.org/officeDocument/2006/relationships" name="Right-of-use assets (Details)" sheetId="64" state="visible" r:id="rId64"/>
    <sheet xmlns:r="http://schemas.openxmlformats.org/officeDocument/2006/relationships" name="Provisions (Details)" sheetId="65" state="visible" r:id="rId65"/>
    <sheet xmlns:r="http://schemas.openxmlformats.org/officeDocument/2006/relationships" name="Long-term debt - CIBC Loan (Det" sheetId="66" state="visible" r:id="rId66"/>
    <sheet xmlns:r="http://schemas.openxmlformats.org/officeDocument/2006/relationships" name="Long-term debt - Purchase warra" sheetId="67" state="visible" r:id="rId67"/>
    <sheet xmlns:r="http://schemas.openxmlformats.org/officeDocument/2006/relationships" name="Long-term debt - FedDey &amp; HTX l" sheetId="68" state="visible" r:id="rId68"/>
    <sheet xmlns:r="http://schemas.openxmlformats.org/officeDocument/2006/relationships" name="Other liabilities (Details)" sheetId="69" state="visible" r:id="rId69"/>
    <sheet xmlns:r="http://schemas.openxmlformats.org/officeDocument/2006/relationships" name="Other liabilities - Additional " sheetId="70" state="visible" r:id="rId70"/>
    <sheet xmlns:r="http://schemas.openxmlformats.org/officeDocument/2006/relationships" name="Lease liabilities (Details)" sheetId="71" state="visible" r:id="rId71"/>
    <sheet xmlns:r="http://schemas.openxmlformats.org/officeDocument/2006/relationships" name="Share capital - Common shares (" sheetId="72" state="visible" r:id="rId72"/>
    <sheet xmlns:r="http://schemas.openxmlformats.org/officeDocument/2006/relationships" name="Share capital - Summary of warr" sheetId="73" state="visible" r:id="rId73"/>
    <sheet xmlns:r="http://schemas.openxmlformats.org/officeDocument/2006/relationships" name="Share capital - Fair value of t" sheetId="74" state="visible" r:id="rId74"/>
    <sheet xmlns:r="http://schemas.openxmlformats.org/officeDocument/2006/relationships" name="Share-based payments - Share op" sheetId="75" state="visible" r:id="rId75"/>
    <sheet xmlns:r="http://schemas.openxmlformats.org/officeDocument/2006/relationships" name="Share-based payments - Share _2" sheetId="76" state="visible" r:id="rId76"/>
    <sheet xmlns:r="http://schemas.openxmlformats.org/officeDocument/2006/relationships" name="Share-based payments - estimate" sheetId="77" state="visible" r:id="rId77"/>
    <sheet xmlns:r="http://schemas.openxmlformats.org/officeDocument/2006/relationships" name="Share-based payments - Share _3" sheetId="78" state="visible" r:id="rId78"/>
    <sheet xmlns:r="http://schemas.openxmlformats.org/officeDocument/2006/relationships" name="Nature of expenses (Details)" sheetId="79" state="visible" r:id="rId79"/>
    <sheet xmlns:r="http://schemas.openxmlformats.org/officeDocument/2006/relationships" name="Finance costs (Details)" sheetId="80" state="visible" r:id="rId80"/>
    <sheet xmlns:r="http://schemas.openxmlformats.org/officeDocument/2006/relationships" name="Income taxes (Details)" sheetId="81" state="visible" r:id="rId81"/>
    <sheet xmlns:r="http://schemas.openxmlformats.org/officeDocument/2006/relationships" name="Loss per share (Details)" sheetId="82" state="visible" r:id="rId82"/>
    <sheet xmlns:r="http://schemas.openxmlformats.org/officeDocument/2006/relationships" name="Financial assets and liabilit_3" sheetId="83" state="visible" r:id="rId83"/>
    <sheet xmlns:r="http://schemas.openxmlformats.org/officeDocument/2006/relationships" name="Financial assets and liabilit_4" sheetId="84" state="visible" r:id="rId84"/>
    <sheet xmlns:r="http://schemas.openxmlformats.org/officeDocument/2006/relationships" name="Financial assets and liabilit_5" sheetId="85" state="visible" r:id="rId85"/>
    <sheet xmlns:r="http://schemas.openxmlformats.org/officeDocument/2006/relationships" name="Financial assets and liabilit_6" sheetId="86" state="visible" r:id="rId86"/>
    <sheet xmlns:r="http://schemas.openxmlformats.org/officeDocument/2006/relationships" name="Related party transactions (Det" sheetId="87" state="visible" r:id="rId87"/>
    <sheet xmlns:r="http://schemas.openxmlformats.org/officeDocument/2006/relationships" name="Capital management (Details)" sheetId="88" state="visible" r:id="rId88"/>
    <sheet xmlns:r="http://schemas.openxmlformats.org/officeDocument/2006/relationships" name="Segment reporting (Details)" sheetId="89" state="visible" r:id="rId89"/>
    <sheet xmlns:r="http://schemas.openxmlformats.org/officeDocument/2006/relationships" name="Segment reporting - Other finan" sheetId="90" state="visible" r:id="rId90"/>
  </sheets>
  <definedNames/>
  <calcPr calcId="124519" fullCalcOnLoad="1"/>
</workbook>
</file>

<file path=xl/sharedStrings.xml><?xml version="1.0" encoding="utf-8"?>
<sst xmlns="http://schemas.openxmlformats.org/spreadsheetml/2006/main" uniqueCount="751">
  <si>
    <t>Document and Entity Information</t>
  </si>
  <si>
    <t>12 Months Ended</t>
  </si>
  <si>
    <t>Dec. 31, 2019shares</t>
  </si>
  <si>
    <t>Document and Entity Information [Abstract]</t>
  </si>
  <si>
    <t>Entity Registrant Name</t>
  </si>
  <si>
    <t>Profound Medical Corp.</t>
  </si>
  <si>
    <t>Entity Central Index Key</t>
  </si>
  <si>
    <t>0001628808</t>
  </si>
  <si>
    <t>Document Type</t>
  </si>
  <si>
    <t>40-F</t>
  </si>
  <si>
    <t>Document Period End Date</t>
  </si>
  <si>
    <t>Dec. 31,
		2019</t>
  </si>
  <si>
    <t>Amendment Flag</t>
  </si>
  <si>
    <t>false</t>
  </si>
  <si>
    <t>Current Fiscal Year End Date</t>
  </si>
  <si>
    <t>--12-31</t>
  </si>
  <si>
    <t>Entity Current Reporting Status</t>
  </si>
  <si>
    <t>Yes</t>
  </si>
  <si>
    <t>Entity Common Stock, Shares Outstanding</t>
  </si>
  <si>
    <t>Document Fiscal Year Focus</t>
  </si>
  <si>
    <t>2019</t>
  </si>
  <si>
    <t>Document Fiscal Period Focus</t>
  </si>
  <si>
    <t>FY</t>
  </si>
  <si>
    <t>Entity Emerging Growth Company</t>
  </si>
  <si>
    <t>true</t>
  </si>
  <si>
    <t>Entity Ex Transition Period</t>
  </si>
  <si>
    <t>Entity Interactive Data Current</t>
  </si>
  <si>
    <t>Consolidated Balance Sheets</t>
  </si>
  <si>
    <t>Dec. 31, 2019CAD ($)</t>
  </si>
  <si>
    <t>Dec. 31, 2018CAD ($)</t>
  </si>
  <si>
    <t>Current assets</t>
  </si>
  <si>
    <t>Cash</t>
  </si>
  <si>
    <t>Trade and other receivables (note 5)</t>
  </si>
  <si>
    <t>Investment tax credits receivable</t>
  </si>
  <si>
    <t>Inventory (note 6)</t>
  </si>
  <si>
    <t>Prepaid expenses and deposits</t>
  </si>
  <si>
    <t>Total current assets</t>
  </si>
  <si>
    <t>Property and equipment (note 7)</t>
  </si>
  <si>
    <t>Intangible assets (note 8)</t>
  </si>
  <si>
    <t>Right-of-use assets (notes 2 and 9)</t>
  </si>
  <si>
    <t>Goodwill (note 8)</t>
  </si>
  <si>
    <t>Total assets</t>
  </si>
  <si>
    <t>Current liabilities</t>
  </si>
  <si>
    <t>Accounts payable and accrued liabilities</t>
  </si>
  <si>
    <t>Deferred revenue</t>
  </si>
  <si>
    <t>Long-term debt (note 11)</t>
  </si>
  <si>
    <t>Provisions (note 10)</t>
  </si>
  <si>
    <t>Other liabilities (notes 11 and 12)</t>
  </si>
  <si>
    <t>Derivative financial instrument (note 11)</t>
  </si>
  <si>
    <t>Lease liabilities (notes 2 and 13)</t>
  </si>
  <si>
    <t>Income taxes payable</t>
  </si>
  <si>
    <t>Total current liabilities</t>
  </si>
  <si>
    <t>Total liabilities</t>
  </si>
  <si>
    <t>Shareholders' Equity</t>
  </si>
  <si>
    <t>Share capital (note 14)</t>
  </si>
  <si>
    <t>Contributed surplus</t>
  </si>
  <si>
    <t>Accumulated other comprehensive loss</t>
  </si>
  <si>
    <t>Deficit</t>
  </si>
  <si>
    <t>Total Shareholders' Equity</t>
  </si>
  <si>
    <t>Total Liabilities and Shareholders' Equity</t>
  </si>
  <si>
    <t>Consolidated Statements of Loss and Comprehensive Loss - CAD ($)</t>
  </si>
  <si>
    <t>Dec. 31, 2019</t>
  </si>
  <si>
    <t>Dec. 31, 2018</t>
  </si>
  <si>
    <t>Revenue.</t>
  </si>
  <si>
    <t>Products</t>
  </si>
  <si>
    <t>Services</t>
  </si>
  <si>
    <t>Total revenue</t>
  </si>
  <si>
    <t>Cost of sales (note 16)</t>
  </si>
  <si>
    <t>Gross profit</t>
  </si>
  <si>
    <t>Operating expenses (note 16)</t>
  </si>
  <si>
    <t>Research and development - net of investment tax credits of $nil (2018 - $240,000)</t>
  </si>
  <si>
    <t>General and administrative</t>
  </si>
  <si>
    <t>Selling and distribution</t>
  </si>
  <si>
    <t>Total operating expenses</t>
  </si>
  <si>
    <t>Operating Loss</t>
  </si>
  <si>
    <t>Other income and expense</t>
  </si>
  <si>
    <t>Finance costs (note 17)</t>
  </si>
  <si>
    <t>Finance income</t>
  </si>
  <si>
    <t>Total other income and expense</t>
  </si>
  <si>
    <t>Loss before taxes</t>
  </si>
  <si>
    <t>Income taxes (note 18)</t>
  </si>
  <si>
    <t>Net loss attributed to shareholders for the year</t>
  </si>
  <si>
    <t>Item that may be reclassified to profit or loss</t>
  </si>
  <si>
    <t>Foreign currency translation adjustment - net of tax</t>
  </si>
  <si>
    <t>Net loss and comprehensive loss for the year</t>
  </si>
  <si>
    <t>Loss per share (note 19)</t>
  </si>
  <si>
    <t>Basic and diluted loss per common share</t>
  </si>
  <si>
    <t>Consolidated Statements of Loss and Comprehensive Loss (Parenthetical) - CAD ($)</t>
  </si>
  <si>
    <t>Consolidated Statements of Loss and Comprehensive Loss</t>
  </si>
  <si>
    <t>Investment Tax Credits</t>
  </si>
  <si>
    <t>Consolidated Statements of Changes in Shareholders' Equity - CAD ($)</t>
  </si>
  <si>
    <t>Share capital</t>
  </si>
  <si>
    <t>Accumulated other comprehensive income (loss)</t>
  </si>
  <si>
    <t>Total</t>
  </si>
  <si>
    <t>Balance at the beginning at Dec. 31, 2017</t>
  </si>
  <si>
    <t>Balance at the beginning (in shares) at Dec. 31, 2017</t>
  </si>
  <si>
    <t>Net loss for the year</t>
  </si>
  <si>
    <t>Cumulative translation adjustment - net of tax of nil</t>
  </si>
  <si>
    <t>Exercise of share options</t>
  </si>
  <si>
    <t>Exercise of share options (in shares)</t>
  </si>
  <si>
    <t>Share-based compensation (note 15)</t>
  </si>
  <si>
    <t>Issuance of units from offering (note 14)</t>
  </si>
  <si>
    <t>Issuance of units from offering (in shares)</t>
  </si>
  <si>
    <t>Balance at the end at Dec. 31, 2018</t>
  </si>
  <si>
    <t>Balance at the end (in shares) at Dec. 31, 2018</t>
  </si>
  <si>
    <t>Balance at the end at Dec. 31, 2019</t>
  </si>
  <si>
    <t>Balance at the end (in shares) at Dec. 31, 2019</t>
  </si>
  <si>
    <t>Balance at the beginning (Change in accounting policy for IFRS 16 (note 2)) at Jan. 01, 2019</t>
  </si>
  <si>
    <t>Balance at the beginning at Jan. 01, 2019</t>
  </si>
  <si>
    <t>Balance at the beginning (in shares) at Jan. 01, 2019</t>
  </si>
  <si>
    <t>Consolidated Statements of Changes in Shareholders' Equity (Parenthetical) - CAD ($)</t>
  </si>
  <si>
    <t>Consolidated Statements of Changes in Shareholders' Equity</t>
  </si>
  <si>
    <t>Cumulative translation adjustment, tax</t>
  </si>
  <si>
    <t>Consolidated Statement of Cash Flow - CAD ($)</t>
  </si>
  <si>
    <t>Operating activities</t>
  </si>
  <si>
    <t>Adjustments to reconcile net loss to net cash flows from operating activities:</t>
  </si>
  <si>
    <t>Depreciation of property and equipment (note 7)</t>
  </si>
  <si>
    <t>Amortization of intangible assets (note 8)</t>
  </si>
  <si>
    <t>Depreciation of right-of-use assets (note 9)</t>
  </si>
  <si>
    <t>Interest and accretion expense (note 17)</t>
  </si>
  <si>
    <t>Change in deferred rent</t>
  </si>
  <si>
    <t>Change in fair value of derivative financial instrument (note 11)</t>
  </si>
  <si>
    <t>Change in fair value of contingent consideration (note 12)</t>
  </si>
  <si>
    <t>Changes in non-cash working capital balances</t>
  </si>
  <si>
    <t>Trade and other receivables</t>
  </si>
  <si>
    <t>Inventory</t>
  </si>
  <si>
    <t>Provisions</t>
  </si>
  <si>
    <t>Net cash flow used in operating activities</t>
  </si>
  <si>
    <t>Investing activities</t>
  </si>
  <si>
    <t>Purchase of intangible assets</t>
  </si>
  <si>
    <t>Total cash used in investing activities</t>
  </si>
  <si>
    <t>Financing activities</t>
  </si>
  <si>
    <t>Issuance of common shares</t>
  </si>
  <si>
    <t>Transaction costs paid</t>
  </si>
  <si>
    <t>Proceeds from bank loan</t>
  </si>
  <si>
    <t>Bank loan costs paid</t>
  </si>
  <si>
    <t>Payment of other liabilities</t>
  </si>
  <si>
    <t>Payment of long-term debt and interest</t>
  </si>
  <si>
    <t>Proceeds from share options exercised</t>
  </si>
  <si>
    <t>Payment of lease liabilities</t>
  </si>
  <si>
    <t>Total cash from financing activities</t>
  </si>
  <si>
    <t>Net change in cash during the year</t>
  </si>
  <si>
    <t>Cash - Beginning of year</t>
  </si>
  <si>
    <t>Cash - End of year</t>
  </si>
  <si>
    <t>Description of business</t>
  </si>
  <si>
    <t>1 Description of business
Profound Medical Corp. (Profound) and its subsidiaries (together, the Company) were incorporated under the Ontario Business Corporations Act on July 16, 2014. The Company is a medical technology Company developing treatments to ablate the prostate gland, uterine fibroids and nerves for palliative pain relief for patients with metastatic bone disease.
The Company’s registered address is 2400 Skymark Avenue, Unit 6, Mississauga, Ontario, L4W 5K5.</t>
  </si>
  <si>
    <t>Summary of significant accounting policies and basis of preparation</t>
  </si>
  <si>
    <t>2 Summary of significant accounting policies and basis of preparation
Basis of preparation
The Company prepares its consolidated financial statements in accordance with International Financial Reporting Standards as issued by the International Accounting Standards Board (IFRS). The Board of Directors approved these consolidated financial statements on March 3, 2020. These consolidated financial statements comply with IFRS.
Adoption of new accounting standards
A new amended standard became applicable for the current reporting period and the Company had to change its accounting policies as a result. The impact of the adoption of this standard is disclosed below:
·
IFRS 16, Leases (IFRS 16)
IFRS 16 sets out the principles for the recognition, measurement and disclosure of leases. IFRS 16 provides revised guidance on identifying a lease and for separating lease and non-lease components of a contract. IFRS 16 introduces a single accounting model for all lessees, thereby removing the distinction between operating and finance leases. IFRS 16 requires a lessee to recognize an asset (right-to-use the leased item) and a financial liability to pay rentals on the interim condensed consolidated balance sheets with terms of more than 12 months, unless the underlying asset is of low value. The standard permits either a full retrospective or a modified retrospective approach for the adoption. IFRS 16 was effective for annual periods beginning on or after January 1, 2019.
The Company has adopted IFRS 16 retrospectively from January 1, 2019, but has not restated comparative information, as permitted under the specific transitional provisions in the standard in accordance with the modified retrospective approach for adoption. The reclassifications and the adjustments arising from the new leasing standard are therefore recognized in the opening consolidated balance sheet on January 1, 2019.
Adjustments recognized on adoption of IFRS 16
On adoption of IFRS 16, the Company recognized lease liabilities in relation to leases, which had previously been classified as operating leases under the principles of IAS 17, Leases (IAS 17). These liabilities were measured at the present value of the remaining lease payments, discounted using the incremental borrowing rate as of January 1, 2019. The weighted average lessee’s incremental borrowing rate applied to the lease liabilities on January 1, 2019 was 4%.
$
Operating lease commitments as at December 31, 2018
3,313,292
Asset retirement obligation
111,100
Discounted using the Company’s average incremental borrowing rate of 4.0%
(836,665)
Lease liabilities recognized as at January 1, 2019
2,587,727
The change in accounting policy affected the following items in the consolidated balance sheet on January 1, 2019:
Increase
(decrease)
$
Right-of-use assets
2,616,773
Lease liabilities
2,587,727
Prepaid expenses and deposits
(210,001)
Provisions
(49,319)
Other liabilities
(292,055)
Deficit
160,419
Practical expedients applied
The Company has elected to apply the practical expedient not to recognize right-of-use assets and lease liabilities for short-term leases that have a lease term of 12 months or less and leases of low value assets. The lease payments associated with these leases are recognized as an expense on a straight-line basis over the lease term.
The Company has also elected not to reassess whether a contract is, or contains a lease at the date of initial application. Instead, for contracts entered into before the transition date, the Company has relied on its assessment made applying IAS 17 and IFRIC 4, Determining whether an Arrangement contains a Lease.
Accounting policy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terms range from four to ten years for offic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Use of estimates and judgments
The preparation of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Consolidation
Subsidiaries are all entities over which the Company has control. The Company controls an entity when it is exposed to, or has rights to, variable returns from its involvement with the entity and has the ability to affect those returns through its power over the entity. The wholly owned subsidiaries of Profound are consolidated from the date control is obtained. All intercompany transactions, balances, income and expenses on transactions with the subsidiaries are fully eliminated.
These consolidated financial statements include the following wholly owned subsidiaries of the Company: Profound Medical Inc., Profound Medical Oy, Profound Medical GmbH and Profound Medical (U.S.) Inc.
Business combinations
The acquisition method of accounting is used to account for business combinations.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e (if any) over the net of the acquisition 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 and is included as part of the consideration transferred in a business combination. Changes in the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 than measurement period adjustments, contingent consideration that is classified as a financial liability is remeasured at subsequent reporting dates, with the corresponding gain or loss recognized in the consolidated statements of loss and comprehensive loss.
Segment reporting
Operating segments are reported in a manner consistent with the internal reporting provided to the chief operating decision maker. The chief operating decision maker has been identified as the chief executive officer.
Foreign currency translation
The Company has a functional currency of Canadian dollars and the functional currency of each subsidiary is determined based on facts and circumstances relevant for each subsidiary. Where the Company’s presentation currency of Canadian dollars differs from the functional currency of a subsidiary, the assets and liabilities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financial statements of the Company’s subsidiaries are recognized in other comprehensive loss (income).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and comprehensive loss, within finance costs.
Investment tax credits
The benefits of refundable investment tax credits (ITCs) for scientific research and experimental development (SR&amp;ED) expenditures are recognized in the year the qualifying expenditure is made providing there is reasonable assurance of recoverability. The refundable ITCs recorded are based on management’s estimates of amounts expected to be recovered and are subject to audit by taxation authorities. The refundable ITCs reduce the research and development expenses to which they relate.
Financial assets
The Company classifies its financial assets in the following measurement categories:
·
those to be measured subsequently at fair value (either through other comprehensive income, or through profit or loss); and
·
those to be measured at amortized cost.
The classification depends on the Company’s business model for managing the financial assets and the contractual terms of the cash flows. The Company does not currently have any assets measured subsequently at fair value.
At initial recognition, the Company measures a financial asset at its fair value plus, in the case of a financial asset not at fair value through profit or loss, transaction costs that are directly attributable to the acquisition of the financial asset.
Financial assets are derecognized when the rights to receive cash flows from the financial assets have expired or have been transferred and the Company has transferred substantially all the risks and rewards of ownership.
The Company assesses on a forward-looking basis the expected credit losses associated with its financial assets carried at amortized cost. For trade and other receivables, the Company applies the simplified approach permitted by IFRS 9, Financial Instruments (IFRS 9), which requires lifetime expected credit losses to be recognized at the time of initial recognition of the receivables.
Inventories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
Property and equipment
Property and equipment are stated at cost, less accumulated depreciation and accumulated impairment losses. Cost includes expenditures that are directly attributable to the acquisition of the asset. The carrying amount of a replaced asset is derecognized when replaced. Repairs and maintenance costs are charged to the consolidated statements of loss and comprehensive loss during the year in which they are incurred.
The major categories of property and equipment are depreciated on a straight-line basis as follows:
Furniture and fittings
20
% per year
Research and manufacturing equipment
30
% per year
Computer equipment
45
% per year
Computer software
100
% per year
Leasehold improvements
over the term of the lease
Residual values, methods of depreciation and useful lives of the assets are reviewed annually and adjusted if appropriate.
Goodwill
Goodwill represents the excess fair value of the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e goodwill may be impaired. For the purposes of impairment testing, goodwill is allocated to each of the Company’s cash generating units (CGUs) or group of CGUs that are expected to benefit from the synergies of the acquisition. If the recoverable amount of the CGU or group of CGUs is less than the carrying amount, the impairment loss is allocated first to reduce the carrying amount of any goodwill and then to other assets of the CGU or group of CGUs.
Identifiable intangible assets
The Company’s intangible assets are stated at cost, less accumulated amortization and are amortized on a straight-line basis in the consolidated statements of loss and comprehensive loss over their estimated useful lives.
The major categories of intangible assets are amortized as follows:
Exclusive licence agreement
20 years
Software
5 years
Brand
5 years
Proprietary technology
5 years
Impairment of non-financial assets
Property and equipment and intangible assets are tested for impairment when events or changes in circumstances indicate the carrying amount may not be recoverable. For the purpose of measuring recoverable amounts, assets are grouped at the lowest levels for which there are separately identifiable cash flow CGUs.
The recoverable amount is the higher of an asset’s fair value, less costs of disposal and value in use (which is the present value of the expected future cash flows of the relevant asset or CGU). An impairment loss is recognized as the amount by which the asset’s carrying amount exceeds its recoverable amount. The Company evaluates impairment losses for potential reversals when events or circumstances warrant such consideration.
Accounts payable and accrued liabilities
These amounts represent liabilities for goods and services provided to the Company before the end of the financial year, which are unpaid. Accounts payable and accrued liabilities are presented as current liabilities unless payment is not due within 12 months after the reporting period. They are recognized initially at their fair value and subsequently measured at amortized cost using the effective interest method.
Long-term debt
Long-term debt is initially recognized at fair value, net of transaction costs incurred. Long-term debt is subsequently measured at amortized cost. Any difference between the proceeds (net of transaction costs) and the redemption amount is recognized in the consolidated statements of loss and comprehensive loss over the period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loss and comprehensive loss within finance costs.
Financial liabilities and equity instruments
·
Classification as debt or equity
Instruments issued by the Company are classified as either financial liabilities or as equity in accordance with the substance of the contractual arrangements and the definitions of a financial liability and an equity instrument.
Provisions
A provision is recognized when the Company has a legal or constructive obligation as result of a past event, it is probable that an outflow of economic benefits will be required to settle the obligation and a reliable estimate can be made of the amount of the obligation. If the effect is material, provisions are determined by discounting the expected future cash flows at a pre-tax rate that reflects current market assessments of the time value of money and, where appropriate, the risks specific to the liability.
Revenue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he Company derives its revenues primarily from the sale of medical devices. Revenue is recognized when a contractual promise to a customer (performance obligation) has been fulfilled by transferring control over the promised goods or services, generally at the point in time of shipment to or receipt of the products by the customer or when the services are performed. When contracts contain customer acceptance provisions, revenue is recognized on the satisfaction of the specific acceptance criteria.
The amount of revenue to be recognized is based on the consideration the Company expects to receive in exchange for its goods and service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Service revenue related to installation and training is recognized over the period in which the services are performed. Service revenue related to extended warranty service is deferred and recognized on a straight-line basis over the extended warranty period covered by the respective customer contract.
Under the terms of certain of the Company’s partnership agreements, the Company retains a percentage of all amounts earned with the remaining percentage due to the partner. Accordingly, associated revenue is recognized net of the consideration due to the partner.
Cost of sales
Cost of sales primarily includes the cost of finished goods, inventory provisions, royalties, warranty expense, freight and direct overhead expenses necessary to acquire or manufacture the finished goods.
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
Share-based compensation
The Company grants share options periodically to certain employees, directors, officers and advisers.
Options currently outstanding vest over four years and have a contractual life of ten years. Each tranche in an award is considered a separate award with its own vesting period and grant date fair value. The fair value of each tranche is measured at the date of grant using the Black-Scholes option pricing model. Compensation expense is recognized over the tranche’s vesting period using the graded vesting method by increasing contributed surplus based on the number of awards expected to vest.
Research and development costs
Research costs are charged to expense as incurred. Development costs are capitalized and amortized when the criteria for capitalization are met, otherwise they are expensed as incurred. No development costs have been capitalized to date.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 appropriate level of clinical trial expenses is reflected in the Company’s consolidated financial statements by matching period expenses with period services and efforts expended.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
Loss per share
Basic loss per share is calculated by dividing the net loss by the weighted average number of common shares outstanding during the year. Diluted loss per share is calculated by dividing the applicable net loss by the sum of the weighted average number of shares outstanding during the year and all additional common shares that would have been outstanding if potentially dilutive common shares had been issued during the year. The computation of diluted loss per share is equal to the basic loss per share due to the anti-dilutive effect of the share options and warrants.</t>
  </si>
  <si>
    <t>Critical accounting estimates and judgments</t>
  </si>
  <si>
    <t>3 Critical accounting estimates and judgments
Critical accounting judgments
·
Complex financial instruments and provisions
The Company makes various judgments when determining the accounting for certain complex financial instruments and provisions. The Company has concluded that the contingent consideration in a business combination represents a financial liability measured at fair value through profit or loss. The revenue share obligation represented an executory contract and is accounted for as a best estimate provision.
Critical accounting estimat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as follows:
·
Revenue share obligation
The revenue share obligation provision was determined using certain assumptions described in note 10. The Company uses its judgment to select a variety of methods and make assumptions that are mainly based on conditions existing at the end of each reporting period.
·
Impairment of non-financial assets
The Company reviews amortized non-financial assets for impairment whenever events or changes in circumstances indicate the carrying amount of the assets may be impaired. It also reviews goodwill annually for impairment. If the recoverable amount of the respective non-financial asset is less than its carrying amount, it is considered to be impaired. In the process of measuring the recoverable amount, management makes assumptions about future events and circumstances. The actual results may vary and may cause significant adjustments.
·
Accounting for acquisitions and contingent consideration
Areas of estimation include the determination and fair value measurement of the contingent consideration, which includes the Company developing its best estimate of projected revenue, the probability of the contingency being achieved and the discount rate. Management is also required to make estimates of the fair value of assets acquired and liabilities assumed.</t>
  </si>
  <si>
    <t>Share consolidation</t>
  </si>
  <si>
    <t>4 Share consolidation
On October 16, 2019, the Company completed a consolidation (Share Consolidation) of its share capital on the basis of ten existing common shares for one new common share. As a result of the Share Consolidation, the 118,527,485 common shares issued and outstanding as at that date were consolidated to 11,852,749 common shares outstanding. The Share Consolidation was previously approved by the shareholders at the Annual General Meeting held on June 13, 2019. All information in these consolidated financial statements is presented on a post-Share Consolidation basis, including comparatives.</t>
  </si>
  <si>
    <t>5 Trade and other receivables
The trade and other receivables balance comprises the following:
$
$
Trade receivables
2,588,470
1,791,688
Interest receivable
32,287
55,730
Tax receivables
1,108,340
565,832
Other receivables
329,039
272,862
Total trade and other receivables
4,058,136
2,686,112
Amounts past due represent trade receivables past due based on the customer’s contractual terms. The Company applies the simplified approach to providing for expected credit losses prescribed by IFRS 9, which permits the use of the lifetime expected loss provision for all trade receivables. At December 31, 2019 and 2018, there were no trade receivables that are past due.</t>
  </si>
  <si>
    <t>6 Inventory
$
$
Finished goods
2,384,704
2,305,746
Raw materials
2,403,652
1,383,572
Inventory provision
(23,898)
(57,695)
Total inventory
4,764,458
3,631,623
During the year ended December 31, 2019, $2,280,545 (2018 - $1,648,728) of inventory was recognized in cost of sales. The Company decreased its inventory provision by $33,797 during the year ended December 31, 2019 (2018 – $25,930). There were no other inventory writedowns charged to cost of sales during the year ended December 31, 2019.</t>
  </si>
  <si>
    <t>Property and equipment</t>
  </si>
  <si>
    <t>7 Property and equipment
Property and equipment consist of the following:
Research
Furniture
and
and
manufacturing
Leasehold
Computer
Computer
fittings
equipment
improvements
equipment
software
Total
$
$
$
$
$
$
Year ended December 31, 2018
Opening net book value
134,883
947,588
605,789
37,890
—
1,726,150
Foreign exchange
—
27,208
—
—
—
27,208
Depreciation
(38,318)
(403,554)
(69,282)
(34,847)
—
(546,001)
Closing net book value
96,565
571,242
536,507
3,043
—
1,207,357
At December 31, 2018
Cost
235,169
1,386,692
718,742
212,541
176,462
2,729,606
Accumulated depreciation
(138,604)
(815,450)
(182,235)
(209,498)
(176,462)
(1,522,249)
Net book value
96,565
571,242
536,507
3,043
—
1,207,357
Year ended December 31, 2019
Opening net book value
96,565
571,242
536,507
3,043
—
1,207,357
Foreign exchange
—
(49,954)
—
—
—
(49,954)
Depreciation
(38,318)
(362,041)
(69,283)
(3,043)
—
(472,685)
Closing net book value
58,247
159,247
467,224
—
—
684,718
At December 31, 2019
Cost
235,169
1,386,692
718,742
212,541
176,462
2,729,606
Accumulated depreciation
(176,922)
(1,227,445)
(251,518)
(212,541)
(176,462)
(2,044,888)
Net book value
58,247
159,247
467,224
—
—
684,718</t>
  </si>
  <si>
    <t>Intangible assets</t>
  </si>
  <si>
    <t>8 Intangible assets
Intangible assets consist of the following:
Exclusive
licence
Proprietary
agreement
Software
technology
Brand
Total
$
$
$
$
$
Year ended December 31, 2018
Opening net book value
27,500
189,766
4,115,187
809,545
5,141,998
Amortization
(2,500)
(51,450)
(897,859)
(176,628)
(1,128,437)
Closing net book value
25,000
138,316
3,217,328
632,917
4,013,561
As at December 31, 2018
Cost
50,000
257,254
4,489,295
883,140
5,679,689
Accumulated amortization
(25,000)
(118,938)
(1,271,967)
(250,223)
(1,666,128)
Net book value
25,000
138,316
3,217,328
632,917
4,013,561
Year ended December 31, 2019
Opening net book value
25,000
138,316
3,217,328
632,917
4,013,561
Addition
250,000
—
—
—
250,000
Amortization
(8,802)
(51,452)
(897,859)
(176,628)
(1,134,741)
Closing net book value
266,198
86,864
2,319,469
456,289
3,128,820
As at December 31, 2019
Cost
300,000
257,254
4,489,295
883,140
5,929,689
Accumulated amortization
(33,802)
(170,390)
(2,169,826)
(426,851)
(2,800,869)
Net book value
266,198
86,864
2,319,469
456,289
3,128,820
The Company has a licence agreement (the licence) with Sunnybrook Health Sciences Centre (Sunnybrook), pursuant to which Sunnybrook licenses to the Company certain intellectual property. Pursuant to the licence, the Company has exclusively licenced-in rights that enable the Company to use Sunnybrook’s technology for MRI-guided trans-urethral ultrasound therapy. Under the licence, the Company is subject to various obligations, including a milestone payment of $250,000, which was paid on August 16, 2019 upon FDA approval. In addition, the Company has a further option to acquire rights to improvements to the relevant technology and intellectual property. If the Company fails to comply with any of its obligations or otherwise breaches this agreement, Sunnybrook may have the right to terminate the licence.
In accordance with the Company’s accounting policy, the carrying value of goodwill is assessed annually as well as assessed for impairment triggers at each reporting date to determine whether there exists any indicators of impairment. When there is an indicator of impairment of non-current assets within a CGU or group of CGUs containing goodwill, the Company tests the non-current assets for impairment first and recognizes any impairment loss on goodwill before applying any remaining impairment loss against the non-current assets within the CGU.
The Company completed its annual goodwill impairment testing on the goodwill related to the Sonalleve MR-HIFU CGU, which comprises all of the goodwill of the Company, on December 31, 2019. The recoverable amount of the Sonalleve MR-HIFU CGU was calculated using fair value less costs of disposal (FVLCD).
The calculation of the recoverable amount of the Sonalleve MR-HIFU CGU was determined using discounted cash flow projections based on financial forecasts approved by management covering a four-year period (Level 3 of the fair value hierarchy) and a terminal growth assumption of 4%. The key assumptions and estimates used in determining the FVLCD are related to revenue and EBITDA assumptions, which are based on the financial forecast and assumed growth rates, working capital assumptions, the effective tax rate of 26.5% and the discount rate of 18% applied to the cash flow projections. As a result of the impairment testing performed, it was determined that the recoverable amount of the Sonalleve MR-HIFU CGU of $7,494,000 exceeded the carrying value of $6,304,000 and no impairment writedown was required.</t>
  </si>
  <si>
    <t>Right-of-use assets</t>
  </si>
  <si>
    <t>9 Right-of-use assets
Leased
premises
$
As at January 1, 2019
Cost
2,616,773
Accumulated depreciation
—
Net book value
2,616,773
Year ended December 31, 2019
Opening net book value
2,616,773
Foreign exchange
(10,995)
Depreciation
(406,397)
Closing net book value
2,199,381
As at December 31, 2019
Cost
2,616,773
Accumulated depreciation
(417,392)
Net book value
2,199,381
The Company leases office premises in Mississauga, Canada and Vantaa, Finland. These lease agreements are typically entered into for four to ten-year periods.</t>
  </si>
  <si>
    <t>10 Provisions
Asset
Revenue
retirement
share
Warranty
obligation
obligation
provision
Total
$
$
$
$
As at January 1, 2018
44,204
921,906
115,351
1,081,461
Additions
—
208,242
65,079
273,321
Expiry
—
—
(74,582)
(74,582)
Foreign exchange
—
111,509
4,512
116,021
Accretion expense
5,115
—
—
5,115
As at December 31, 2018
49,319
1,241,657
110,360
1,401,336
Change in accounting policy for IFRS 16 (note 2)
(49,319)
—
—
(49,319)
Restated balance as at January 1, 2019
—
1,241,657
110,360
1,352,017
Additions
—
—
144,754
144,754
Expiry
—
(1,241,657)
(93,835)
(1,335,492)
Foreign exchange
—
—
(7,318)
(7,318)
As at December 31, 2019
—
—
153,961
153,961
Less: Current portion
—
—
134,956
134,956
Long-term portion
—
—
19,005
19,005
Asset retirement obligation
The asset retirement obligation was related to the Company’s leasehold improvements. This amount was transferred as part of the adoption of IFRS 16 (note 2).
Revenue share obligation
During January 2019, the Company replaced the original co-marketing and co-selling agreement with Siemens with a new agreement. Under the new agreement, all prior financial commitments and obligations owed to Siemens are released and replaced with a non-exclusive licence resulting in a one-time fixed licence fee and a per annum payment per device interfaced to a Siemens MRI scanner. In exchange for the one-time fixed licence fee and per annum payments, the Company obtained a non-exclusive licence and reasonable support for the term of the agreement.
Warranty provision
The warranty provision is related to the Company’s estimate of future warranty obligations on product sales, which generally have a term of 12 to 24 months.</t>
  </si>
  <si>
    <t>Long-term debt</t>
  </si>
  <si>
    <t>11
A summary of the long-term debt is as follows:
$
$
CIBC loan
11,864,385
11,955,245
Less: Current portion
5,144,461
1,339,583
Long-term portion
6,719,924
10,615,662
On July 30, 2018, the Company signed a term loan agreement with CIBC Innovation Banking (CIBC) to provide a secured loan for total initial gross proceeds of $12,500,000 maturing on July 29, 2022 with an interest rate based on prime plus 2.5%. The Company is required to make interest only payments until October 31, 2019 and monthly repayments on the principal of $378,788 plus accrued interest commencing on October 31, 2019. All obligations of the Company under the term loan agreement are guaranteed by current and future subsidiaries of the Company and include security of first priority interests in the assets of the Company and its subsidiaries. The Company has a financial covenant in relation to the CIBC loan where unrestricted cash is required to be greater than operating cash expenditures for a trailing three-month period, reported on a monthly basis. The Company is in compliance with this financial covenant as at December 31, 2019.
Subsequent to year end, on February 4, 2020, the full amount of the CIBC loan, plus interest, was repaid for a total payment of $12,041,032.
$
$
Balance - Beginning of period
11,955,245
—
Proceeds received
—
12,500,000
Transaction costs
—
(930,520)
Interest and accretion expense
1,240,911
517,409
Repayment
(1,331,771)
(131,644)
Balance - End of period
11,864,385
11,955,245
Less: Current portion
5,144,461
1,339,583
Long-term portion
6,719,924
10,615,662
In connection with this term loan agreement on July 31, 2018, the Company also issued 32,171 common share purchase warrants to CIBC, with each warrant entitling the holder to acquire one common share at a price of $9.70 per common share until the date that is 60 months from the closing of the term loan agreement, with a cashless exercise feature. The cashless exercise feature causes the conversion ratio to be variable and the warrants are therefore classified as a financial liability. Gains and losses on the warrants are recorded within finance costs on the consolidated statements of loss and comprehensive loss. A pricing model with observable market based inputs was used to estimate the fair value of the warrants issued. The estimated fair value of the warrants as at December 31, 2019 and 2018 was $254,769 and $98,203, respectively. The variables used to determine the fair values are as follows:
2019
2018
Share price
$
14.75
$
5.50
Volatility
54
%
86
%
Expected life of warrants
3.6
years
4.6
years
Risk free interest rate
1.68
%
1.88
%
Dividend yield
—
—
The Federal Economic Development Agency (FedDev) loan with total proceeds of $867,000 was unsecured and non-interest bearing. The final repayment of $563,550 was made on July 25, 2018. During the year ended December 31, 2018, the Company recognized $90,775 of interest and accretion expense on this loan.
The Health Technology Exchange (HTX) loans with total proceeds of $1,500,000 were unsecured and bore interest at 4.50% per annum. The final repayment of $1,094,698, including accrued interest, was made on March 31, 2018. During the year ended December 31, 2018, the Company recognized $18,078 of interest and accretion expense on these loans.
On April 30, 2015, Profound Medical Inc. signed an agreement with Knight Therapeutics Inc. (Knight) to provide a secured loan of $4,000,000 (the Knight Loan) for an initial period of four years with an interest rate of 15% per annum, with payments of interest and principal deferred until June 30, 2017. As part of the agreement, Knight was also granted a royalty of 0.5% on net sales resulting from global sales of the Company’s products until May 20, 2019 (the royalty). In addition, the Company also entered into a distribution, licence and supply agreement with Knight pursuant to which Knight will act as the exclusive distributor of the Company’s product in Canada for an initial ten-year term, renewable for successive ten-year terms by either party. In connection with these arrangements, the Company issued to Knight 4% of the common shares of the Company (171,745 common shares). On July 25, 2018, the full amount of the Knight Loan, including prepayment fees, was repaid for a total payment of $3,188,023.
The royalty was initially recorded at fair value and was subsequently carried at amortized cost using the effective interest rate method. The initial fair value of the royalty was determined using future revenue forecasts for the term of the loan and a discount rate of 18%. During the year ended December 31, 2019, the Company revised the fair value of the royalty, using future revenue forecasts for the term of the loan and a discount rate of 18%, and recognized an interest accretion recovery of $3,450 (2018 - $63,322).</t>
  </si>
  <si>
    <t>Other liabilities</t>
  </si>
  <si>
    <t>12 Other liabilities
Knight
royalty
Contingent
Deferred
payable
consideration
rent
Total
$
$
$
$
As at January 1, 2018
96,894
1,734,050
284,947
2,115,891
Additions
—
—
7,108
7,108
Amounts paid
(13,919)
(153,056)
—
(166,975)
Change in fair value (note 17)
—
(325,253)
—
(325,253)
Accretion recovery (note 17)
(63,322)
—
—
(63,322)
As at December 31, 2018
19,653
1,255,741
292,055
1,567,449
Change in accounting policy for IFRS 16 (note 2)
—
—
(292,055)
(292,055)
Restated balance as at January 1, 2019
19,653
1,255,741
—
1,275,394
Amounts paid
(16,203)
(102,786)
—
(118,989)
Change in fair value
—
(866,097)
—
(866,097)
Accretion recovery (note 17)
(3,450)
—
—
(3,450)
As at December 31, 2019
—
286,858
—
286,858
Less: Current portion
—
286,858
—
286,858
Long-term portion
—
—
—
—
Knight royalty payable
As part of the Knight Loan, Knight was granted a royalty of 0.5% on net sales resulting from global sales of the Company’s products until May 20, 2019.
Contingent consideration
On July 31, 2017, the Company entered into an Asset and Share Purchase Agreement (the agreement) to acquire all of the issued and outstanding shares and certain assets of Royal Philips’ (Philips) Sonalleve MR-HIFU business (Sonalleve). The agreement includes certain contingent consideration payments payable monthly in euro tied to future revenue levels of the Sonalleve business summarized as follows:
·
5% of revenue between the date of acquisition and December 31, 2017;
·
6% of revenue during the year ending December 31, 2018;
·
7% of revenue during the years ending December 31, 2019 and 2020; and
·
if total revenues are in excess of a defined amount from the date of acquisition to December 31, 2020, then the Company will be required to pay 7% of revenue from the date of acquisition to December 31, 2019.
The contingent consideration is classified as a Level 3 financial liability within the fair value hierarchy given its fair value is estimated using the discounted value of estimated future payments. The key assumptions in valuing the contingent consideration include: estimated projected net sales; the likelihood of certain levels being reached; and a discount rate of 15%.
Deferred rent
The deferred rent obligation was related to the Company’s straight-line rent accrual for its current premises. This amount was transferred as part of the adoption of IFRS 16 (note 2).</t>
  </si>
  <si>
    <t>Lease liabilities</t>
  </si>
  <si>
    <t>13 Lease liabilities
$
As at January 1, 2019
2,587,727
Repayments
(318,245)
Foreign exchange
(17,391)
Interest and accretion expense
132,467
Balance - End of period
2,384,558
Less: Current portion
258,685
Long-term portion
2,125,873</t>
  </si>
  <si>
    <t>14 Share capital
Common shares
The Company is authorized to issue an unlimited number of common shares.
Issued and outstanding (with no par value)
$
$
11,852,749 (2018 – 10,805,494) common shares
130,266,880
120,932,404
On September 20, 2019, the Company closed an offering, resulting in the issuance of 1,045,455 units at a price of $11.00 per unit, for gross proceeds of $11,500,001 ($10,476,277, net of cash transaction costs). Each unit consisted of one common share of the Company and one-half of one warrant, with each whole warrant entitling the holder to acquire one common share at a price of $15.50 per common share until the date that is 24 months from the closing of the offering.
On October 16, 2019, the Company completed a consolidation of its share capital on the basis of ten existing common shares for one new common share (note 5). As a result of the Share Consolidation, the 118,527,485 common shares issued and outstanding as at that date were consolidated to 11,852,749 common shares outstanding.
On March 20, 2018, the Company closed a bought deal financing, resulting in the issuance of 3,450,000 units at a price of $10.00 per unit, for gross proceeds of $34,500,000 ($32,027,502, net of cash transaction costs). Each unit consisted of one common share of the Company and one-half of one warrant, with each whole warrant entitling the holder to acquire one common share at a price of $14.00 per common share until the date that is 60 months from the closing of the bought deal financing.
Subsequent to year end, on January 27, 2020, the Company closed an offering, resulting in the issuance of 3,392,500 common shares at a price of US$11.65, for gross proceeds of US$39,522,625.
Warrants
As a result of the September 20, 2019 offering, 522,727 warrants were issued.
As a result of the March 20, 2018 bought deal financing, 1,725,000 warrants were issued.
A summary of warrants outstanding is shown below:
Weighted
Weighted
average
average
remaining
exercise
contractual
Number of
price
life
warrants
$
(years)
Balance - January 1, 2018
500,000
14.00
2.72
Granted
1,757,171
13.90
4.23
Balance - December 31, 2018
2,257,171
13.90
2.92
Granted
522,727
15.50
1.73
Balance - December 31, 2019
2,779,898
14.20
2.49
The Company estimated the fair value of the warrants granted during the period using the Black-Scholes option pricing model with the following assumptions:
September 20,
March 20,
Share price on date of issuance
$
10.60
$
10.60
Expected volatility
58
%
71
%
Expected life of warrants
2
years
5
years
Risk-free interest rate
1.61
%
2.00
%
Dividend yield
—
—
Due to the absence of company specific volatility rates for the expected life of the warrants, the Company chose comparable companies in the medical device industry. The fair value of the warrants issued as part of the September 20, 2019 offering was $1,151,881, or $2.20 per warrant, and was recorded in contributed surplus.
The fair value of the warrants issued as part of the March 20, 2018 bought deal financing was $9,767,750, or $5.56 per warrant, and was recorded in contributed surplus.
Subsequent to year end, there were 309,671 warrants exercised for $4,425,394 in cash proceeds.</t>
  </si>
  <si>
    <t>Share-based payments</t>
  </si>
  <si>
    <t>15
Share options
Effective January 26, 2017, the Company adopted amendments to the share option plan (the Share Option Plan). The maximum number of common shares reserved for issuance under this plan is 1,540,857 common shares or such other number as may be approved by the holders of the voting shares of the Company. As at December 31, 2019, 1,109,943 (2018 – 624,478) options are outstanding. Each option granted allows the holder to purchase one common share, at an exercise price not less than the lesser of the closing trading price of the common shares on the TSX, on the date a share option is granted and the volume-weighted average price of the common shares for the five trading shares immediately preceding the date the share option is granted. Share options granted under the Share Option Plan generally have a maximum term of ten years and vest over a period of up to four years.
A summary of the share option changes during the period presented and the total number of share options outstanding as at those dates are set forth below:
Weighted
average
exercise
Number
price
of options
$
Balance - January 1, 2018
531,828
10.90
Granted
199,950
10.50
Exercised
(43,656)
2.40
Forfeited/expired
(63,644)
11.20
Balance - December 31, 2018
624,478
11.34
Granted
580,440
9.63
Exercised
(1,800)
3.00
Forfeited/expired
(93,175)
10.78
Balance - December 31, 2019
1,109,943
10.51
The Company estimated the fair value of the share options granted during the period using the Black-Scholes option pricing model with the weighted average assumptions below. Due to the absence of Company-specific volatility rates for the expected life of the share options, the Company chose comparable companies in the medical device industry.
May 15,
May 16,
November 18,
Share price on date of issuance
$
9.10
$
9.40
$
11.08
Expected volatility
82
%
82
%
82
%
Expected life of share options
6
years
6
years
6
years
Risk-free interest rate
1.59
%
1.59
%
1.40
%
Dividend yield
—
—
—
Number of share options issued
13,300
484,940
82,200
March 28,
May 22,
June 15,
August 23,
November 19,
Volatility
96
%
82
%
83
%
70
%
80
%
Expected life of share options
6
years
6
years
6
years
6
years
6
years
Risk-free interest rate
2.14
%
2.30
%
2.19
%
2.25
%
2.47
%
Dividend yield
—
—
—
—
—
Number of share options issued
3,300
91,800
11,550
90,000
3,300
The following table summarizes information about the share options outstanding as at December 31, 2019:
Weighted
average
Number of
remaining
Number of
Exercise price
options
contractual life
options
$
outstanding
(years)
exercisable
2.40
21,275
2.70
21,275
6.00
3,300
8.91
1,100
8.50
31,500
7.90
16,402
9.10
13,300
9.39
—
9.20
484,240
9.40
—
9.30
50,000
8.67
16,667
9.70
4,950
7.34
3,850
9.90
2,800
8.26
1,224
10.20
9,900
8.48
5,500
11.00
197,172
6.97
149,034
11.23
82,200
9.89
—
11.90
51,800
8.41
20,504
13.50
8,300
6.63
7,571
14.60
93,406
6.66
77,838
15.00
55,800
5.68
55,800
1,109,943
8.16
376,765
Compensation expense related to share options for the year ended December 31, 2019 was $1,676,844 (2018 - $1,086,199).
Subsequent to year end, there were 134,657 options exercised for total cash proceeds of $1,480,555.</t>
  </si>
  <si>
    <t>Nature of expenses</t>
  </si>
  <si>
    <t>16 Nature of expenses
$
$
Production and manufacturing costs
1,670,816
1,303,246
Salaries and benefits
9,621,647
9,692,860
Consulting fees
5,493,882
5,041,562
Research and development expenses
2,933,105
1,005,843
Sales and marketing expenses (recovery)
(193,369)
1,236,712
Amortization and depreciation
2,013,823
1,674,438
Share-based compensation
1,676,844
1,086,199
Rent
358,148
738,198
Bad debt expense
324,699
—
Insurance
507,993
117,758
Other expenses
888,080
895,143
25,295,668
22,791,959</t>
  </si>
  <si>
    <t>Finance costs</t>
  </si>
  <si>
    <t>17 Finance costs
$
$
CIBC loan (note 11)
1,240,911
517,409
Change in fair value of contingent consideration (note 12)
(968,883)
(325,253)
Change in fair value of derivative financial instrument (note 11)
156,566
(96,619)
Lease liability interest expense (note 13)
132,467
—
Knight Loan (note 11)
—
465,903
Provisions (note 10)
—
5,115
Royalty interest recovery (notes 11 and 12)
(3,450)
(63,322)
HTX and FedDev loans (note 11)
—
108,853
Foreign exchange loss
153,977
214,226
711,588
826,312</t>
  </si>
  <si>
    <t>Income taxes</t>
  </si>
  <si>
    <t>18 Income taxes
Income tax expense differs from the tax recovery amount that would be obtained by applying the statutory income tax rate to the respective year’s loss before income taxes as follows:
$
$
Loss before income taxes
19,998,376
20,532,205
Recovery based on combined federal and provincial statutory rate of 26.5% (2018 - 26.5%)
(5,299,570)
(5,441,034)
Permanent differences
(182,660)
(770,593)
Change in deferred tax assets not recognized
5,658,576
6,460,542
Effect of tax rates in foreign jurisdictions
17,528
(18,131)
Net income tax expense
193,874
230,784
Deferred tax assets are recognized for tax loss carry-forwards and unused tax credits to the extent that the realization of the related tax benefit through future taxable profits is probable. The Company has not recognized deferred tax assets that can be carried forward against future taxable income.
Permanent differences are primarily comprised of non-refundable tax credits and deductible finance fees not recorded in the consolidated statements of loss and comprehensive loss, offset by non-deductible share-based compensation and accretion expense.
The Company has non-capital loss carry-forwards of approximately $73,324,000 as at December 31, 2019 that expire in varying amounts from 2028 to 2039.
The Company has SR&amp;ED expenditures of approximately $16,589,000 as at December 31, 2019, which can be carried forward indefinitely to reduce future years’ taxable income.
The Company has approximately $3,311,000 of federal and provincial tax credits that are available to be applied against federal and provincial taxes otherwise payable in future years and that expire in varying amounts from 2028 to 2039.</t>
  </si>
  <si>
    <t>Loss per share</t>
  </si>
  <si>
    <t>19 Loss per share
The following table shows the calculation of basic and diluted loss per share:
Net loss for the year
$
20,192,250
$
20,762,989
Weighted average number of common shares
11,098,719
10,039,565
Basic and diluted loss per share
$
1.82
$
2.07
Of the 1,109,943 (2018 – 624,478) share options and 2,779,898 (2018 – 2,257,171) warrants not included in the calculation of diluted loss per share for the period ended December 31, 2019, 3,156,663 (2018 – 2,505,302) were exercisable.</t>
  </si>
  <si>
    <t>Financial assets and liabilities</t>
  </si>
  <si>
    <t>Summary of classification of financial instruments</t>
  </si>
  <si>
    <t>20 Financial assets and liabilities
Classification of financial instruments
Financial
Fair value
Financial
liabilities
through
assets at
at
profit or
amortized
amortized
loss
cost
cost
$
$
$
Cash
—
19,222,195
—
Trade and other receivables
—
4,058,136
—
Accounts payable and accrued liabilities
—
—
3,933,114
Long-term debt
—
—
11,864,385
Other liabilities
286,858
—
—
Lease liabilities
—
—
2,384,558
Derivative financial instrument
254,769
—
—
541,627
23,266,001
18,182,057
Financial
Fair value
Financial
liabilities
through
assets at
at
profit or
amortized
amortized
loss
cost
cost
$
$
$
Cash
—
30,687,183
—
Trade and other receivables
—
2,686,112
—
Accounts payable and accrued liabilities
—
—
3,912,350
Long-term debt
—
—
11,955,245
Other liabilities
1,255,741
—
19,653
Derivative financial instrument
98,203
—
—
1,353,944
33,373,295
15,887,248
Credit risk
Credit risk is the risk of a financial loss to the Company if a counterparty to a financial instrument fails to meet its contractual obligation. The Company is exposed to credit risk on its cash and trade and other receivable balances. The Company’s cash management policies include ensuring cash is deposited in Canadian chartered banks.
The Company applies the IFRS 9 simplified approach to measuring expected credit losses, which uses a lifetime expected loss allowance for all trade and other receivables. To measure the expected credit losses, trade and other receivables are grouped based on shared credit risk characteristics and the days past due. On that basis, the loss allowance as at December 31, 2019 and 2018 is nominal as the Company only transacts with hospitals and private clinics and has not incurred a sustained trend of any credit losses since revenue began.
Trade and other receivables are written off when there is no reasonable expectation of recovery. Indicators that there is no reasonable expectation of recovery include, amongst others, failure to make contractual payments for a period of greater than 120 days past due.
Market risk
Market risk is the risk the fair value or future cash flows of a financial instrument will fluctuate because of changes in market prices, including interest rate risk and foreign currency risk.
·
Interest rate price risk
Interest rate price risk is the risk the cash flows of a financial instrument will fluctuate due to changes in market interest rates. The Company is exposed to such fluctuations relating to the long-term debt, as it bears interest at a floating rate, whose interest rates are based on the prime rate.
If interest rates had been 1% higher on the average long-term debt balance, with all other variables held constant, loss before income taxes would have been $125,000 higher for the year ended December 31, 2019 (2018 - $52,083).
·
Foreign currency risk
Foreign currency risk occurs as a result of foreign exchange rate fluctuations between the time a transaction is recorded and the time it is settled.
The Company purchases goods and services denominated in foreign currencies and, accordingly, is subject to foreign currency risk. The Company’s financial instruments denominated in foreign currencies are shown below in Canadian dollars.
US
Canadian
dollars
Euro
dollars
Total
$
$
$
$
Cash
63,087
909,232
18,249,876
19,222,195
Trade and other receivables
1,446,684
2,227,605
383,847
4,058,136
Accounts payable and accrued liabilities
(707,654)
(2,296,621)
(928,839)
(3,933,114)
Other liabilities
—
(286,858)
—
(286,858)
Lease liabilities
—
(223,511)
(2,161,046)
(2,384,558)
US
Canadian
dollars
Euro
dollars
Total
$
$
$
$
Cash
136,879
1,039,205
29,511,099
30,687,183
Trade and other receivables
613,890
1,450,661
621,561
2,686,112
Accounts payable and accrued liabilities
(472,431)
(2,758,294)
(681,625)
(3,912,350)
Other liabilities (excluding deferred rent)
—
(1,255,741)
(19,653)
(1,275,394)
As at December 31, 2019, if foreign exchange rates had been 5% higher, with all other variables held constant, loss before income taxes would have been $63,890 (2018 – $62,292) higher, mainly as a result of the translation of foreign currency denominated cash, trade and other receivables, accounts payable and accrued liabilities, other liabilities and lease liabilities.
The Company does not use derivatives to reduce exposure to foreign currency risk.
Liquidity risk
Liquidity risk is the risk the Company may encounter difficulties in meeting its financial liability obligations as they come due. The Company has a planning and budgeting process in place to help determine the funds required to support the Company’s normal operating requirements on an ongoing basis.
The Company controls liquidity risk through management of working capital, cash flows and the availability and sourcing of financing. The Company’s ability to accomplish all of its future strategic plans is dependent on obtaining additional financing or executing other strategic options; however, there is no assurance the Company will achieve these objectives.
The following table summarizes the Company’s significant contractual, undiscounted cash flows related to its financial liabilities.
Future
Between
Greater
Carrying
cash
Less than
1 year and
than 5
amount
flows
1 year
5 years
years
$
$
$
$
$
Accounts payable and accrued liabilities
3,933,114
3,933,114
3,933,114
—
—
Long-term debt
11,864,385
13,506,619
5,653,979
7,852,640
—
Lease liability
2,384,558
2,865,755
382,080
2,076,630
407,045
Other liabilities
286,858
300,945
300,945
—
—
18,468,915
20,606,433
10,270,118
9,929,270
407,045
Future
Between
Greater
Carrying
cash
Less than
1 year and
than 5
amount
flows
1 year
5 years
years
$
$
$
$
$
Accounts payable and accrued liabilities
3,912,350
3,912,350
3,912,350
—
—
Long-term debt
11,955,245
14,497,042
1,936,455
12,560,587
—
Other liabilities (excluding deferred rent)
1,275,394
1,365,217
429,426
935,791
—
17,142,989
19,774,609
6,278,231
13,496,378
—
Fair value
The fair values of cash, trade and other receivables, accounts payable and accrued liabilities and lease liabilities approximate their carrying values, due to their relatively short periods to maturity. The fair value of long-term debt approximates its carrying amount as it has a floating interest rate.</t>
  </si>
  <si>
    <t>Related party transactions</t>
  </si>
  <si>
    <t>21 Related party transactions
Key management includes the Company’s directors and senior management team. The remuneration of directors and the senior management team was as follows:
$
$
Salaries and employee benefits
1,325,004
1,746,024
Termination benefits
—
114,750
Directors’ fees
136,875
113,132
Share-based compensation
1,204,533
959,234
2,666,412
2,933,140
Executive employment agreements allow for additional payments in the event of a liquidity event, or if the executive is terminated without cause.</t>
  </si>
  <si>
    <t>Commitments and contingencies</t>
  </si>
  <si>
    <t>22 Commitments and contingencies
All directors and officers of the Company are indemnified by the Company for various items including, but not limited to, all costs to settle lawsuits or actions due to their association with the Company, subject to certain restrictions. The Company has purchased directors’ and officers’ liability insurance to mitigate the cost of any potential future lawsuits or actions. The term of the indemnification is not explicitly defined, but is limited to events for the period during which the indemnified party served as a director or officer of the Company. The maximum amount of any potential future payment cannot be reasonably estimated but could have a material adverse effect on the Company.
The Company has also indemnified certain lenders and underwriters in relation to certain debt and equity offerings and their respective affiliates and directors, officers, employees, shareholders, partners, advisers and agents and each other person, if any, controlling any of the underwriters or lenders or their affiliates against certain liabilities.</t>
  </si>
  <si>
    <t>Capital management</t>
  </si>
  <si>
    <t>23 Capital management
The Company’s capital management objectives are to safeguard its ability to continue as a going concern and to provide returns for shareholders and benefits for other stakeholders by ensuring it has sufficient cash resources to fund its research and development activities, to pursue its commercialization efforts and to maintain its ongoing operations. The Company includes its share capital, deficit and long-term debt in the definition of capital.
A summary of the Company’s capital structure is as follows:
$
$
Common shares
130,266,880
120,932,404
Deficit
(131,065,492)
(111,033,661)
Long-term debt
11,864,385
11,955,245
11,065,773
21,853,988</t>
  </si>
  <si>
    <t>Segment reporting</t>
  </si>
  <si>
    <t>24 Segment reporting
The Company’s operations are categorized into one industry segment, which is medical technology focused on magnetic resonance guided ablation procedures for the treatment of prostate disease, uterine fibroids and palliative pain treatment for patients with metastatic bone disease. The Company is managed geographically in Canada, Germany and Finland.
For the year ended December 31, 2019:
Canada
Germany
Finland
Total
$
$
$
$
Revenue
Product
3,002,906
1,892,521
—
4,895,427
Services
214,060
418,084
—
632,144
3,216,966
2,310,605
—
5,527,571
Cost of sales
1,199,864
1,161,941
—
2,361,805
Gross profit
2,017,102
1,148,664
—
3,165,766
Operating expenses
Research and development
9,706,011
—
2,760,138
12,466,149
General and administrative
7,300,051
—
378,621
7,678,672
Selling and distribution
721,158
1,837,824
230,060
2,789,042
Total operating expenses
17,727,220
1,837,824
3,368,819
22,933,863
Operating loss
15,710,118
689,160
3,368,819
19,768,097
Net finance costs
230,279
Loss for the year before income taxes
19,998,376
For the year ended December 31, 2018:
Canada
Germany
Finland
Total
$
$
$
$
Revenue
Product
1,400,341
1,020,990
—
Services
36,313
144,634
—
1,436,654
1,165,624
—
Cost of sales
844,015
934,486
—
Gross profit
592,639
231,138
—
Operating expenses
Research and development
7,844,125
—
2,421,263
General and administrative
6,256,746
—
399,977
Selling and distribution
2,004,143
1,676,389
410,815
Total operating expenses
16,105,014
1,676,389
3,232,055
Operating loss
15,512,375
1,445,251
3,232,055
Net finance costs
Loss for the year before income taxes
Other financial information by segment as at December 31, 2019:
Canada
Germany
Finland
Total
$
$
$
$
Total assets
34,894,056
1,056,759
3,091,678
39,042,493
Goodwill and intangible assets
6,537,985
—
—
6,537,985
Property and equipment
565,638
—
119,080
684,718
Right-of-use assets
1,980,405
—
218,976
2,199,381
Amortization of intangible assets
1,134,741
—
—
1,134,741
Depreciation of property and equipment
231,657
267
240,761
472,685
Depreciation of right-of-use asset
293,393
—
113,004
406,397
Other financial information by segment as at December 31, 2018:
Canada
Germany
Finland
Total
$
$
$
$
Total assets
42,437,691
1,093,184
3,018,997
Goodwill and intangible assets
7,422,726
—
—
Property and equipment
797,296
266
409,795
Amortization of intangible assets
1,128,437
—
—
Depreciation of property and equipment
296,093
3,100
246,808</t>
  </si>
  <si>
    <t>Summary of significant accounting policies and basis of preparation (Policies)</t>
  </si>
  <si>
    <t>Basis of preparation</t>
  </si>
  <si>
    <t>Basis of preparation
The Company prepares its consolidated financial statements in accordance with International Financial Reporting Standards as issued by the International Accounting Standards Board (IFRS). The Board of Directors approved these consolidated financial statements on March 3, 2020. These consolidated financial statements comply with IFRS.</t>
  </si>
  <si>
    <t>Adoption of new accounting standards</t>
  </si>
  <si>
    <t>Adoption of new accounting standards
A new amended standard became applicable for the current reporting period and the Company had to change its accounting policies as a result. The impact of the adoption of this standard is disclosed below:
·
IFRS 16, Leases (IFRS 16)
IFRS 16 sets out the principles for the recognition, measurement and disclosure of leases. IFRS 16 provides revised guidance on identifying a lease and for separating lease and non-lease components of a contract. IFRS 16 introduces a single accounting model for all lessees, thereby removing the distinction between operating and finance leases. IFRS 16 requires a lessee to recognize an asset (right-to-use the leased item) and a financial liability to pay rentals on the interim condensed consolidated balance sheets with terms of more than 12 months, unless the underlying asset is of low value. The standard permits either a full retrospective or a modified retrospective approach for the adoption. IFRS 16 was effective for annual periods beginning on or after January 1, 2019.
The Company has adopted IFRS 16 retrospectively from January 1, 2019, but has not restated comparative information, as permitted under the specific transitional provisions in the standard in accordance with the modified retrospective approach for adoption. The reclassifications and the adjustments arising from the new leasing standard are therefore recognized in the opening consolidated balance sheet on January 1, 2019.
Adjustments recognized on adoption of IFRS 16
On adoption of IFRS 16, the Company recognized lease liabilities in relation to leases, which had previously been classified as operating leases under the principles of IAS 17, Leases (IAS 17). These liabilities were measured at the present value of the remaining lease payments, discounted using the incremental borrowing rate as of January 1, 2019. The weighted average lessee’s incremental borrowing rate applied to the lease liabilities on January 1, 2019 was 4%.
$
Operating lease commitments as at December 31, 2018
3,313,292
Asset retirement obligation
111,100
Discounted using the Company’s average incremental borrowing rate of 4.0%
(836,665)
Lease liabilities recognized as at January 1, 2019
2,587,727
The change in accounting policy affected the following items in the consolidated balance sheet on January 1, 2019:
Increase
(decrease)
$
Right-of-use assets
2,616,773
Lease liabilities
2,587,727
Prepaid expenses and deposits
(210,001)
Provisions
(49,319)
Other liabilities
(292,055)
Deficit
160,419
Practical expedients applied
The Company has elected to apply the practical expedient not to recognize right-of-use assets and lease liabilities for short-term leases that have a lease term of 12 months or less and leases of low value assets. The lease payments associated with these leases are recognized as an expense on a straight-line basis over the lease term.
The Company has also elected not to reassess whether a contract is, or contains a lease at the date of initial application. Instead, for contracts entered into before the transition date, the Company has relied on its assessment made applying IAS 17 and IFRIC 4, Determining whether an Arrangement contains a Lease.
Accounting policy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terms range from four to ten years for offic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t>
  </si>
  <si>
    <t>Use of estimates and judgments</t>
  </si>
  <si>
    <t>Use of estimates and judgments
The preparation of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t>
  </si>
  <si>
    <t>Consolidation</t>
  </si>
  <si>
    <t>Consolidation
Subsidiaries are all entities over which the Company has control. The Company controls an entity when it is exposed to, or has rights to, variable returns from its involvement with the entity and has the ability to affect those returns through its power over the entity. The wholly owned subsidiaries of Profound are consolidated from the date control is obtained. All intercompany transactions, balances, income and expenses on transactions with the subsidiaries are fully eliminated.
These consolidated financial statements include the following wholly owned subsidiaries of the Company: Profound Medical Inc., Profound Medical Oy, Profound Medical GmbH and Profound Medical (U.S.) Inc.</t>
  </si>
  <si>
    <t>Business combinations</t>
  </si>
  <si>
    <t>Business combinations
The acquisition method of accounting is used to account for business combinations.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e (if any) over the net of the acquisition 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 and is included as part of the consideration transferred in a business combination. Changes in the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 than measurement period adjustments, contingent consideration that is classified as a financial liability is remeasured at subsequent reporting dates, with the corresponding gain or loss recognized in the consolidated statements of loss and comprehensive loss.</t>
  </si>
  <si>
    <t>Segment reporting
Operating segments are reported in a manner consistent with the internal reporting provided to the chief operating decision maker. The chief operating decision maker has been identified as the chief executive officer.</t>
  </si>
  <si>
    <t>Foreign currency translation</t>
  </si>
  <si>
    <t>Foreign currency translation
The Company has a functional currency of Canadian dollars and the functional currency of each subsidiary is determined based on facts and circumstances relevant for each subsidiary. Where the Company’s presentation currency of Canadian dollars differs from the functional currency of a subsidiary, the assets and liabilities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financial statements of the Company’s subsidiaries are recognized in other comprehensive loss (income).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and comprehensive loss, within finance costs.</t>
  </si>
  <si>
    <t>Investment tax credits</t>
  </si>
  <si>
    <t>Investment tax credits
The benefits of refundable investment tax credits (ITCs) for scientific research and experimental development (SR&amp;ED) expenditures are recognized in the year the qualifying expenditure is made providing there is reasonable assurance of recoverability. The refundable ITCs recorded are based on management’s estimates of amounts expected to be recovered and are subject to audit by taxation authorities. The refundable ITCs reduce the research and development expenses to which they relate.</t>
  </si>
  <si>
    <t>Financial assets</t>
  </si>
  <si>
    <t>Financial assets
The Company classifies its financial assets in the following measurement categories:
·
those to be measured subsequently at fair value (either through other comprehensive income, or through profit or loss); and
·
those to be measured at amortized cost.
The classification depends on the Company’s business model for managing the financial assets and the contractual terms of the cash flows. The Company does not currently have any assets measured subsequently at fair value.
At initial recognition, the Company measures a financial asset at its fair value plus, in the case of a financial asset not at fair value through profit or loss, transaction costs that are directly attributable to the acquisition of the financial asset.
Financial assets are derecognized when the rights to receive cash flows from the financial assets have expired or have been transferred and the Company has transferred substantially all the risks and rewards of ownership.
The Company assesses on a forward-looking basis the expected credit losses associated with its financial assets carried at amortized cost. For trade and other receivables, the Company applies the simplified approach permitted by IFRS 9, Financial Instruments (IFRS 9), which requires lifetime expected credit losses to be recognized at the time of initial recognition of the receivables.</t>
  </si>
  <si>
    <t>Inventories</t>
  </si>
  <si>
    <t>Inventories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t>
  </si>
  <si>
    <t>Property and equipment
Property and equipment are stated at cost, less accumulated depreciation and accumulated impairment losses. Cost includes expenditures that are directly attributable to the acquisition of the asset. The carrying amount of a replaced asset is derecognized when replaced. Repairs and maintenance costs are charged to the consolidated statements of loss and comprehensive loss during the year in which they are incurred.
The major categories of property and equipment are depreciated on a straight-line basis as follows:
Furniture and fittings
20
% per year
Research and manufacturing equipment
30
% per year
Computer equipment
45
% per year
Computer software
100
% per year
Leasehold improvements
over the term of the lease
Residual values, methods of depreciation and useful lives of the assets are reviewed annually and adjusted if appropriate.</t>
  </si>
  <si>
    <t>Goodwill</t>
  </si>
  <si>
    <t>Goodwill
Goodwill represents the excess fair value of the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e goodwill may be impaired. For the purposes of impairment testing, goodwill is allocated to each of the Company’s cash generating units (CGUs) or group of CGUs that are expected to benefit from the synergies of the acquisition. If the recoverable amount of the CGU or group of CGUs is less than the carrying amount, the impairment loss is allocated first to reduce the carrying amount of any goodwill and then to other assets of the CGU or group of CGUs.</t>
  </si>
  <si>
    <t>Identifiable intangible assets</t>
  </si>
  <si>
    <t>Identifiable intangible assets
The Company’s intangible assets are stated at cost, less accumulated amortization and are amortized on a straight-line basis in the consolidated statements of loss and comprehensive loss over their estimated useful lives.
The major categories of intangible assets are amortized as follows:
Exclusive licence agreement
20 years
Software
5 years
Brand
5 years
Proprietary technology
5 years</t>
  </si>
  <si>
    <t>Impairment of non-financial assets</t>
  </si>
  <si>
    <t>Impairment of non-financial assets
Property and equipment and intangible assets are tested for impairment when events or changes in circumstances indicate the carrying amount may not be recoverable. For the purpose of measuring recoverable amounts, assets are grouped at the lowest levels for which there are separately identifiable cash flow CGUs.
The recoverable amount is the higher of an asset’s fair value, less costs of disposal and value in use (which is the present value of the expected future cash flows of the relevant asset or CGU). An impairment loss is recognized as the amount by which the asset’s carrying amount exceeds its recoverable amount. The Company evaluates impairment losses for potential reversals when events or circumstances warrant such consideration.</t>
  </si>
  <si>
    <t>Accounts payable and accrued liabilities
These amounts represent liabilities for goods and services provided to the Company before the end of the financial year, which are unpaid. Accounts payable and accrued liabilities are presented as current liabilities unless payment is not due within 12 months after the reporting period. They are recognized initially at their fair value and subsequently measured at amortized cost using the effective interest method.</t>
  </si>
  <si>
    <t>Long-term debt
Long-term debt is initially recognized at fair value, net of transaction costs incurred. Long-term debt is subsequently measured at amortized cost. Any difference between the proceeds (net of transaction costs) and the redemption amount is recognized in the consolidated statements of loss and comprehensive loss over the period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loss and comprehensive loss within finance costs.</t>
  </si>
  <si>
    <t>Financial liabilities and equity instruments</t>
  </si>
  <si>
    <t>Financial liabilities and equity instruments
·
Classification as debt or equity
Instruments issued by the Company are classified as either financial liabilities or as equity in accordance with the substance of the contractual arrangements and the definitions of a financial liability and an equity instrument.</t>
  </si>
  <si>
    <t>Provisions
A provision is recognized when the Company has a legal or constructive obligation as result of a past event, it is probable that an outflow of economic benefits will be required to settle the obligation and a reliable estimate can be made of the amount of the obligation. If the effect is material, provisions are determined by discounting the expected future cash flows at a pre-tax rate that reflects current market assessments of the time value of money and, where appropriate, the risks specific to the liability.</t>
  </si>
  <si>
    <t>Revenue</t>
  </si>
  <si>
    <t>Revenue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he Company derives its revenues primarily from the sale of medical devices. Revenue is recognized when a contractual promise to a customer (performance obligation) has been fulfilled by transferring control over the promised goods or services, generally at the point in time of shipment to or receipt of the products by the customer or when the services are performed. When contracts contain customer acceptance provisions, revenue is recognized on the satisfaction of the specific acceptance criteria.
The amount of revenue to be recognized is based on the consideration the Company expects to receive in exchange for its goods and service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Service revenue related to installation and training is recognized over the period in which the services are performed. Service revenue related to extended warranty service is deferred and recognized on a straight-line basis over the extended warranty period covered by the respective customer contract.
Under the terms of certain of the Company’s partnership agreements, the Company retains a percentage of all amounts earned with the remaining percentage due to the partner. Accordingly, associated revenue is recognized net of the consideration due to the partner.</t>
  </si>
  <si>
    <t>Cost of sales</t>
  </si>
  <si>
    <t>Cost of sales
Cost of sales primarily includes the cost of finished goods, inventory provisions, royalties, warranty expense, freight and direct overhead expenses necessary to acquire or manufacture the finished goods.</t>
  </si>
  <si>
    <t>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t>
  </si>
  <si>
    <t>Share-based compensation</t>
  </si>
  <si>
    <t>Share-based compensation
The Company grants share options periodically to certain employees, directors, officers and advisers.
Options currently outstanding vest over four years and have a contractual life of ten years. Each tranche in an award is considered a separate award with its own vesting period and grant date fair value. The fair value of each tranche is measured at the date of grant using the Black-Scholes option pricing model. Compensation expense is recognized over the tranche’s vesting period using the graded vesting method by increasing contributed surplus based on the number of awards expected to vest.</t>
  </si>
  <si>
    <t>Research and development costs</t>
  </si>
  <si>
    <t>Research and development costs
Research costs are charged to expense as incurred. Development costs are capitalized and amortized when the criteria for capitalization are met, otherwise they are expensed as incurred. No development costs have been capitalized to date.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 appropriate level of clinical trial expenses is reflected in the Company’s consolidated financial statements by matching period expenses with period services and efforts expended.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t>
  </si>
  <si>
    <t>Loss per share
Basic loss per share is calculated by dividing the net loss by the weighted average number of common shares outstanding during the year. Diluted loss per share is calculated by dividing the applicable net loss by the sum of the weighted average number of shares outstanding during the year and all additional common shares that would have been outstanding if potentially dilutive common shares had been issued during the year. The computation of diluted loss per share is equal to the basic loss per share due to the anti-dilutive effect of the share options and warrants.</t>
  </si>
  <si>
    <t>Summary of significant accounting policies and basis of preparation (Tables)</t>
  </si>
  <si>
    <t>Schedule of Lease liabilities</t>
  </si>
  <si>
    <t>$
Operating lease commitments as at December 31, 2018
3,313,292
Asset retirement obligation
111,100
Discounted using the Company’s average incremental borrowing rate of 4.0%
(836,665)
Lease liabilities recognized as at January 1, 2019
2,587,727</t>
  </si>
  <si>
    <t>Schedule of Effect of adoption of IFRS 16</t>
  </si>
  <si>
    <t>The change in accounting policy affected the following items in the consolidated balance sheet on January 1, 2019:
Increase
(decrease)
$
Right-of-use assets
2,616,773
Lease liabilities
2,587,727
Prepaid expenses and deposits
(210,001)
Provisions
(49,319)
Other liabilities
(292,055)
Deficit
160,419</t>
  </si>
  <si>
    <t>Schedule of Depreciation rates of Assets</t>
  </si>
  <si>
    <t>Furniture and fittings
20
% per year
Research and manufacturing equipment
30
% per year
Computer equipment
45
% per year
Computer software
100
% per year
Leasehold improvements
over the term of the lease</t>
  </si>
  <si>
    <t>Schedule of Useful Lives of Identifiable Intangible Assets</t>
  </si>
  <si>
    <t>Exclusive licence agreement
20 years
Software
5 years
Brand
5 years
Proprietary technology
5 years</t>
  </si>
  <si>
    <t>Trade and other receivables (Tables)</t>
  </si>
  <si>
    <t>Schedule of Trade and other receivables</t>
  </si>
  <si>
    <t>$
$
Trade receivables
2,588,470
1,791,688
Interest receivable
32,287
55,730
Tax receivables
1,108,340
565,832
Other receivables
329,039
272,862
Total trade and other receivables
4,058,136
2,686,112</t>
  </si>
  <si>
    <t>Inventory (Tables)</t>
  </si>
  <si>
    <t>Schedule of Inventories</t>
  </si>
  <si>
    <t>$
$
Finished goods
2,384,704
2,305,746
Raw materials
2,403,652
1,383,572
Inventory provision
(23,898)
(57,695)
Total inventory
4,764,458
3,631,623</t>
  </si>
  <si>
    <t>Property and equipment (Tables)</t>
  </si>
  <si>
    <t>Schedule of Property and equipment</t>
  </si>
  <si>
    <t>Research
Furniture
and
and
manufacturing
Leasehold
Computer
Computer
fittings
equipment
improvements
equipment
software
Total
$
$
$
$
$
$
Year ended December 31, 2018
Opening net book value
134,883
947,588
605,789
37,890
—
1,726,150
Foreign exchange
—
27,208
—
—
—
27,208
Depreciation
(38,318)
(403,554)
(69,282)
(34,847)
—
(546,001)
Closing net book value
96,565
571,242
536,507
3,043
—
1,207,357
At December 31, 2018
Cost
235,169
1,386,692
718,742
212,541
176,462
2,729,606
Accumulated depreciation
(138,604)
(815,450)
(182,235)
(209,498)
(176,462)
(1,522,249)
Net book value
96,565
571,242
536,507
3,043
—
1,207,357
Year ended December 31, 2019
Opening net book value
96,565
571,242
536,507
3,043
—
1,207,357
Foreign exchange
—
(49,954)
—
—
—
(49,954)
Depreciation
(38,318)
(362,041)
(69,283)
(3,043)
—
(472,685)
Closing net book value
58,247
159,247
467,224
—
—
684,718
At December 31, 2019
Cost
235,169
1,386,692
718,742
212,541
176,462
2,729,606
Accumulated depreciation
(176,922)
(1,227,445)
(251,518)
(212,541)
(176,462)
(2,044,888)
Net book value
58,247
159,247
467,224
—
—
684,718</t>
  </si>
  <si>
    <t>Intangible assets (Tables)</t>
  </si>
  <si>
    <t>Schedule of Intangible assets</t>
  </si>
  <si>
    <t>Exclusive
licence
Proprietary
agreement
Software
technology
Brand
Total
$
$
$
$
$
Year ended December 31, 2018
Opening net book value
27,500
189,766
4,115,187
809,545
5,141,998
Amortization
(2,500)
(51,450)
(897,859)
(176,628)
(1,128,437)
Closing net book value
25,000
138,316
3,217,328
632,917
4,013,561
As at December 31, 2018
Cost
50,000
257,254
4,489,295
883,140
5,679,689
Accumulated amortization
(25,000)
(118,938)
(1,271,967)
(250,223)
(1,666,128)
Net book value
25,000
138,316
3,217,328
632,917
4,013,561
Year ended December 31, 2019
Opening net book value
25,000
138,316
3,217,328
632,917
4,013,561
Addition
250,000
—
—
—
250,000
Amortization
(8,802)
(51,452)
(897,859)
(176,628)
(1,134,741)
Closing net book value
266,198
86,864
2,319,469
456,289
3,128,820
As at December 31, 2019
Cost
300,000
257,254
4,489,295
883,140
5,929,689
Accumulated amortization
(33,802)
(170,390)
(2,169,826)
(426,851)
(2,800,869)
Net book value
266,198
86,864
2,319,469
456,289
3,128,820</t>
  </si>
  <si>
    <t>Right-of-use assets (Tables)</t>
  </si>
  <si>
    <t>Schedule of right-of-use assets</t>
  </si>
  <si>
    <t>Leased
premises
$
As at January 1, 2019
Cost
2,616,773
Accumulated depreciation
—
Net book value
2,616,773
Year ended December 31, 2019
Opening net book value
2,616,773
Foreign exchange
(10,995)
Depreciation
(406,397)
Closing net book value
2,199,381
As at December 31, 2019
Cost
2,616,773
Accumulated depreciation
(417,392)
Net book value
2,199,381</t>
  </si>
  <si>
    <t>Provisions (Tables)</t>
  </si>
  <si>
    <t>Schedule of components of the company's provisions and their changes during the period</t>
  </si>
  <si>
    <t>Asset
Revenue
retirement
share
Warranty
obligation
obligation
provision
Total
$
$
$
$
As at January 1, 2018
44,204
921,906
115,351
1,081,461
Additions
—
208,242
65,079
273,321
Expiry
—
—
(74,582)
(74,582)
Foreign exchange
—
111,509
4,512
116,021
Accretion expense
5,115
—
—
5,115
As at December 31, 2018
49,319
1,241,657
110,360
1,401,336
Change in accounting policy for IFRS 16 (note 2)
(49,319)
—
—
(49,319)
Restated balance as at January 1, 2019
—
1,241,657
110,360
1,352,017
Additions
—
—
144,754
144,754
Expiry
—
(1,241,657)
(93,835)
(1,335,492)
Foreign exchange
—
—
(7,318)
(7,318)
As at December 31, 2019
—
—
153,961
153,961
Less: Current portion
—
—
134,956
134,956
Long-term portion
—
—
19,005
19,005</t>
  </si>
  <si>
    <t>Long-term debt (Tables)</t>
  </si>
  <si>
    <t>Schedule of the long-term debt</t>
  </si>
  <si>
    <t>$
$
CIBC loan
11,864,385
11,955,245
Less: Current portion
5,144,461
1,339,583
Long-term portion
6,719,924
10,615,662</t>
  </si>
  <si>
    <t>Schedule of changes during the period for long-term debt</t>
  </si>
  <si>
    <t>$
$
Balance - Beginning of period
11,955,245
—
Proceeds received
—
12,500,000
Transaction costs
—
(930,520)
Interest and accretion expense
1,240,911
517,409
Repayment
(1,331,771)
(131,644)
Balance - End of period
11,864,385
11,955,245
Less: Current portion
5,144,461
1,339,583
Long-term portion
6,719,924
10,615,662</t>
  </si>
  <si>
    <t>Schedule of variables used to determine the fair value of purchase warrants issued for borrowings</t>
  </si>
  <si>
    <t>2019
2018
Share price
$
14.75
$
5.50
Volatility
54
%
86
%
Expected life of warrants
3.6
years
4.6
years
Risk free interest rate
1.68
%
1.88
%
Dividend yield
—
—</t>
  </si>
  <si>
    <t>Other liabilities (Tables)</t>
  </si>
  <si>
    <t>Schedule of changes during the period for other liabilities</t>
  </si>
  <si>
    <t>Knight
royalty
Contingent
Deferred
payable
consideration
rent
Total
$
$
$
$
As at January 1, 2018
96,894
1,734,050
284,947
2,115,891
Additions
—
—
7,108
7,108
Amounts paid
(13,919)
(153,056)
—
(166,975)
Change in fair value (note 17)
—
(325,253)
—
(325,253)
Accretion recovery (note 17)
(63,322)
—
—
(63,322)
As at December 31, 2018
19,653
1,255,741
292,055
1,567,449
Change in accounting policy for IFRS 16 (note 2)
—
—
(292,055)
(292,055)
Restated balance as at January 1, 2019
19,653
1,255,741
—
1,275,394
Amounts paid
(16,203)
(102,786)
—
(118,989)
Change in fair value
—
(866,097)
—
(866,097)
Accretion recovery (note 17)
(3,450)
—
—
(3,450)
As at December 31, 2019
—
286,858
—
286,858
Less: Current portion
—
286,858
—
286,858
Long-term portion
—
—
—
—</t>
  </si>
  <si>
    <t>Lease liabilities (Tables)</t>
  </si>
  <si>
    <t>Schedule of changes in lease liabilities</t>
  </si>
  <si>
    <t>$
As at January 1, 2019
2,587,727
Repayments
(318,245)
Foreign exchange
(17,391)
Interest and accretion expense
132,467
Balance - End of period
2,384,558
Less: Current portion
258,685
Long-term portion
2,125,873</t>
  </si>
  <si>
    <t>Share capital (Tables)</t>
  </si>
  <si>
    <t>Schedule of issued and outstanding common shares (with no par value)</t>
  </si>
  <si>
    <t>$
$
11,852,749 (2018 – 10,805,494) common shares
130,266,880
120,932,404</t>
  </si>
  <si>
    <t>Schedule of warrants outstanding</t>
  </si>
  <si>
    <t>Weighted
Weighted
average
average
remaining
exercise
contractual
Number of
price
life
warrants
$
(years)
Balance - January 1, 2018
500,000
14.00
2.72
Granted
1,757,171
13.90
4.23
Balance - December 31, 2018
2,257,171
13.90
2.92
Granted
522,727
15.50
1.73
Balance - December 31, 2019
2,779,898
14.20
2.49</t>
  </si>
  <si>
    <t>Schedule of assumptions used to determine the fair value of warrants</t>
  </si>
  <si>
    <t>September 20,
March 20,
Share price on date of issuance
$
10.60
$
10.60
Expected volatility
58
%
71
%
Expected life of warrants
2
years
5
years
Risk-free interest rate
1.61
%
2.00
%
Dividend yield
—
—</t>
  </si>
  <si>
    <t>Share-based payments (Tables)</t>
  </si>
  <si>
    <t>Summary of the share option changes during the period presented and the total number of share options outstanding</t>
  </si>
  <si>
    <t>Weighted
average
exercise
Number
price
of options
$
Balance - January 1, 2018
531,828
10.90
Granted
199,950
10.50
Exercised
(43,656)
2.40
Forfeited/expired
(63,644)
11.20
Balance - December 31, 2018
624,478
11.34
Granted
580,440
9.63
Exercised
(1,800)
3.00
Forfeited/expired
(93,175)
10.78
Balance - December 31, 2019
1,109,943
10.51</t>
  </si>
  <si>
    <t>Summary of estimated the fair value of the share options granted</t>
  </si>
  <si>
    <t>May 15,
May 16,
November 18,
Share price on date of issuance
$
9.10
$
9.40
$
11.08
Expected volatility
82
%
82
%
82
%
Expected life of share options
6
years
6
years
6
years
Risk-free interest rate
1.59
%
1.59
%
1.40
%
Dividend yield
—
—
—
Number of share options issued
13,300
484,940
82,200
March 28,
May 22,
June 15,
August 23,
November 19,
Volatility
96
%
82
%
83
%
70
%
80
%
Expected life of share options
6
years
6
years
6
years
6
years
6
years
Risk-free interest rate
2.14
%
2.30
%
2.19
%
2.25
%
2.47
%
Dividend yield
—
—
—
—
—
Number of share options issued
3,300
91,800
11,550
90,000
3,300</t>
  </si>
  <si>
    <t>Summary of the share options outstanding</t>
  </si>
  <si>
    <t>Weighted
average
Number of
remaining
Number of
Exercise price
options
contractual life
options
$
outstanding
(years)
exercisable
2.40
21,275
2.70
21,275
6.00
3,300
8.91
1,100
8.50
31,500
7.90
16,402
9.10
13,300
9.39
—
9.20
484,240
9.40
—
9.30
50,000
8.67
16,667
9.70
4,950
7.34
3,850
9.90
2,800
8.26
1,224
10.20
9,900
8.48
5,500
11.00
197,172
6.97
149,034
11.23
82,200
9.89
—
11.90
51,800
8.41
20,504
13.50
8,300
6.63
7,571
14.60
93,406
6.66
77,838
15.00
55,800
5.68
55,800
1,109,943
8.16
376,765</t>
  </si>
  <si>
    <t>Nature of expenses (Tables)</t>
  </si>
  <si>
    <t>Schedule of nature of expenses</t>
  </si>
  <si>
    <t>$
$
Production and manufacturing costs
1,670,816
1,303,246
Salaries and benefits
9,621,647
9,692,860
Consulting fees
5,493,882
5,041,562
Research and development expenses
2,933,105
1,005,843
Sales and marketing expenses (recovery)
(193,369)
1,236,712
Amortization and depreciation
2,013,823
1,674,438
Share-based compensation
1,676,844
1,086,199
Rent
358,148
738,198
Bad debt expense
324,699
—
Insurance
507,993
117,758
Other expenses
888,080
895,143
25,295,668
22,791,959</t>
  </si>
  <si>
    <t>Finance costs (Tables)</t>
  </si>
  <si>
    <t>Schedule of finance costs</t>
  </si>
  <si>
    <t>$
$
CIBC loan (note 11)
1,240,911
517,409
Change in fair value of contingent consideration (note 12)
(968,883)
(325,253)
Change in fair value of derivative financial instrument (note 11)
156,566
(96,619)
Lease liability interest expense (note 13)
132,467
—
Knight Loan (note 11)
—
465,903
Provisions (note 10)
—
5,115
Royalty interest recovery (notes 11 and 12)
(3,450)
(63,322)
HTX and FedDev loans (note 11)
—
108,853
Foreign exchange loss
153,977
214,226
711,588
826,312</t>
  </si>
  <si>
    <t>Income taxes (Tables)</t>
  </si>
  <si>
    <t>Summary of income taxes expense</t>
  </si>
  <si>
    <t>$
$
Loss before income taxes
19,998,376
20,532,205
Recovery based on combined federal and provincial statutory rate of 26.5% (2018 - 26.5%)
(5,299,570)
(5,441,034)
Permanent differences
(182,660)
(770,593)
Change in deferred tax assets not recognized
5,658,576
6,460,542
Effect of tax rates in foreign jurisdictions
17,528
(18,131)
Net income tax expense
193,874
230,784</t>
  </si>
  <si>
    <t>Loss per share (Tables)</t>
  </si>
  <si>
    <t>Schedule of basic and diluted loss per share</t>
  </si>
  <si>
    <t>Net loss for the year
$
20,192,250
$
20,762,989
Weighted average number of common shares
11,098,719
10,039,565
Basic and diluted loss per share
$
1.82
$
2.07</t>
  </si>
  <si>
    <t>Financial assets and liabilities (Tables)</t>
  </si>
  <si>
    <t>Financial
Fair value
Financial
liabilities
through
assets at
at
profit or
amortized
amortized
loss
cost
cost
$
$
$
Cash
—
19,222,195
—
Trade and other receivables
—
4,058,136
—
Accounts payable and accrued liabilities
—
—
3,933,114
Long-term debt
—
—
11,864,385
Other liabilities
286,858
—
—
Lease liabilities
—
—
2,384,558
Derivative financial instrument
254,769
—
—
541,627
23,266,001
18,182,057
Financial
Fair value
Financial
liabilities
through
assets at
at
profit or
amortized
amortized
loss
cost
cost
$
$
$
Cash
—
30,687,183
—
Trade and other receivables
—
2,686,112
—
Accounts payable and accrued liabilities
—
—
3,912,350
Long-term debt
—
—
11,955,245
Other liabilities
1,255,741
—
19,653
Derivative financial instrument
98,203
—
—
1,353,944
33,373,295
15,887,248</t>
  </si>
  <si>
    <t>Summary of financial instruments denominated in foreign currencies</t>
  </si>
  <si>
    <t>US
Canadian
dollars
Euro
dollars
Total
$
$
$
$
Cash
63,087
909,232
18,249,876
19,222,195
Trade and other receivables
1,446,684
2,227,605
383,847
4,058,136
Accounts payable and accrued liabilities
(707,654)
(2,296,621)
(928,839)
(3,933,114)
Other liabilities
—
(286,858)
—
(286,858)
Lease liabilities
—
(223,511)
(2,161,046)
(2,384,558)
US
Canadian
dollars
Euro
dollars
Total
$
$
$
$
Cash
136,879
1,039,205
29,511,099
30,687,183
Trade and other receivables
613,890
1,450,661
621,561
2,686,112
Accounts payable and accrued liabilities
(472,431)
(2,758,294)
(681,625)
(3,912,350)
Other liabilities (excluding deferred rent)
—
(1,255,741)
(19,653)
(1,275,394)</t>
  </si>
  <si>
    <t>Summary of significant contractual, undiscounted cash flows related to its financial liabilities</t>
  </si>
  <si>
    <t>Future
Between
Greater
Carrying
cash
Less than
1 year and
than 5
amount
flows
1 year
5 years
years
$
$
$
$
$
Accounts payable and accrued liabilities
3,933,114
3,933,114
3,933,114
—
—
Long-term debt
11,864,385
13,506,619
5,653,979
7,852,640
—
Lease liability
2,384,558
2,865,755
382,080
2,076,630
407,045
Other liabilities
286,858
300,945
300,945
—
—
18,468,915
20,606,433
10,270,118
9,929,270
407,045
Future
Between
Greater
Carrying
cash
Less than
1 year and
than 5
amount
flows
1 year
5 years
years
$
$
$
$
$
Accounts payable and accrued liabilities
3,912,350
3,912,350
3,912,350
—
—
Long-term debt
11,955,245
14,497,042
1,936,455
12,560,587
—
Other liabilities (excluding deferred rent)
1,275,394
1,365,217
429,426
935,791
—
17,142,989
19,774,609
6,278,231
13,496,378
—</t>
  </si>
  <si>
    <t>Related party transactions (Tables)</t>
  </si>
  <si>
    <t>Summary of remuneration of directors and the senior management team</t>
  </si>
  <si>
    <t>$
$
Salaries and employee benefits
1,325,004
1,746,024
Termination benefits
—
114,750
Directors’ fees
136,875
113,132
Share-based compensation
1,204,533
959,234
2,666,412
2,933,140</t>
  </si>
  <si>
    <t>Capital management (Tables)</t>
  </si>
  <si>
    <t>Schedule of capital management</t>
  </si>
  <si>
    <t>$
$
Common shares
130,266,880
120,932,404
Deficit
(131,065,492)
(111,033,661)
Long-term debt
11,864,385
11,955,245
11,065,773
21,853,988</t>
  </si>
  <si>
    <t>Segment reporting (Tables)</t>
  </si>
  <si>
    <t>Schedule of financial information of geographical segments</t>
  </si>
  <si>
    <t>Canada
Germany
Finland
Total
$
$
$
$
Revenue
Product
3,002,906
1,892,521
—
4,895,427
Services
214,060
418,084
—
632,144
3,216,966
2,310,605
—
5,527,571
Cost of sales
1,199,864
1,161,941
—
2,361,805
Gross profit
2,017,102
1,148,664
—
3,165,766
Operating expenses
Research and development
9,706,011
—
2,760,138
12,466,149
General and administrative
7,300,051
—
378,621
7,678,672
Selling and distribution
721,158
1,837,824
230,060
2,789,042
Total operating expenses
17,727,220
1,837,824
3,368,819
22,933,863
Operating loss
15,710,118
689,160
3,368,819
19,768,097
Net finance costs
230,279
Loss for the year before income taxes
19,998,376
Canada
Germany
Finland
Total
$
$
$
$
Revenue
Product
1,400,341
1,020,990
—
Services
36,313
144,634
—
1,436,654
1,165,624
—
Cost of sales
844,015
934,486
—
Gross profit
592,639
231,138
—
Operating expenses
Research and development
7,844,125
—
2,421,263
General and administrative
6,256,746
—
399,977
Selling and distribution
2,004,143
1,676,389
410,815
Total operating expenses
16,105,014
1,676,389
3,232,055
Operating loss
15,512,375
1,445,251
3,232,055
Net finance costs
Loss for the year before income taxes
Canada
Germany
Finland
Total
$
$
$
$
Total assets
34,894,056
1,056,759
3,091,678
39,042,493
Goodwill and intangible assets
6,537,985
—
—
6,537,985
Property and equipment
565,638
—
119,080
684,718
Right-of-use assets
1,980,405
—
218,976
2,199,381
Amortization of intangible assets
1,134,741
—
—
1,134,741
Depreciation of property and equipment
231,657
267
240,761
472,685
Depreciation of right-of-use asset
293,393
—
113,004
406,397
Canada
Germany
Finland
Total
$
$
$
$
Total assets
42,437,691
1,093,184
3,018,997
Goodwill and intangible assets
7,422,726
—
—
Property and equipment
797,296
266
409,795
Amortization of intangible assets
1,128,437
—
—
Depreciation of property and equipment
296,093
3,100
246,808</t>
  </si>
  <si>
    <t>Summary of significant accounting policies and basis of preparation - Adoption Of New accounting standards (Details) - CAD ($)</t>
  </si>
  <si>
    <t>Jan. 01, 2019</t>
  </si>
  <si>
    <t>Operating lease commitments as at December 31, 2018</t>
  </si>
  <si>
    <t>Asset retirement obligation</t>
  </si>
  <si>
    <t>Discounted using the Company's average incremental borrowing rate of 4.0%</t>
  </si>
  <si>
    <t>Lease liabilities recognized as at January 1, 2019</t>
  </si>
  <si>
    <t>Weighted average lessee's incremental borrowing rate</t>
  </si>
  <si>
    <t>4.00%</t>
  </si>
  <si>
    <t>Summary of significant accounting policies and basis of preparation - Change in accounting policy effenct on Balance sheet (Details)</t>
  </si>
  <si>
    <t>Dec. 31, 2019USD ($)</t>
  </si>
  <si>
    <t>Jan. 01, 2019CAD ($)</t>
  </si>
  <si>
    <t>Dec. 31, 2018USD ($)</t>
  </si>
  <si>
    <t>Dec. 31, 2017USD ($)</t>
  </si>
  <si>
    <t>Disclosure of initial application of standards or interpretations [line items]</t>
  </si>
  <si>
    <t>Ifrs16</t>
  </si>
  <si>
    <t>Summary of significant accounting policies and basis of preparation - Property and equipment (Details)</t>
  </si>
  <si>
    <t>Furniture and fittings</t>
  </si>
  <si>
    <t>Disclosure Of Significant Accounting Policies</t>
  </si>
  <si>
    <t>Depreciation of property and equipment</t>
  </si>
  <si>
    <t>20.00%</t>
  </si>
  <si>
    <t>Research and manufacturing equipment</t>
  </si>
  <si>
    <t>30.00%</t>
  </si>
  <si>
    <t>Computer equipment</t>
  </si>
  <si>
    <t>45.00%</t>
  </si>
  <si>
    <t>Computer software</t>
  </si>
  <si>
    <t>100.00%</t>
  </si>
  <si>
    <t>Summary of significant accounting policies and basis of preparation - Identifiable Intangiable assets (Details)</t>
  </si>
  <si>
    <t>Exclusive license agreement</t>
  </si>
  <si>
    <t>Useful life</t>
  </si>
  <si>
    <t>20 years</t>
  </si>
  <si>
    <t>Software</t>
  </si>
  <si>
    <t>5 years</t>
  </si>
  <si>
    <t>Brand</t>
  </si>
  <si>
    <t>Proprietary technology</t>
  </si>
  <si>
    <t>Share consolidation (Details) - shares</t>
  </si>
  <si>
    <t>Oct. 16, 2019</t>
  </si>
  <si>
    <t>Oct. 15, 2019</t>
  </si>
  <si>
    <t>Common shares issued</t>
  </si>
  <si>
    <t>Common shares outstanding</t>
  </si>
  <si>
    <t>Ordinary shares</t>
  </si>
  <si>
    <t>Trade and other receivables (Details) - CAD ($)</t>
  </si>
  <si>
    <t>Trade receivables</t>
  </si>
  <si>
    <t>Interest receivable</t>
  </si>
  <si>
    <t>Tax receivables</t>
  </si>
  <si>
    <t>Other receivables</t>
  </si>
  <si>
    <t>Total trade and other receivables</t>
  </si>
  <si>
    <t>Inventory (Details) - CAD ($)</t>
  </si>
  <si>
    <t>Finished goods</t>
  </si>
  <si>
    <t>Raw materials</t>
  </si>
  <si>
    <t>Inventory provision</t>
  </si>
  <si>
    <t>Total inventory</t>
  </si>
  <si>
    <t>Inventory - Narrative (Details)</t>
  </si>
  <si>
    <t>Inventory recognized in cost of sales</t>
  </si>
  <si>
    <t>Decrease in Inventory provision</t>
  </si>
  <si>
    <t>Inventory writedown charged to Cost of sales</t>
  </si>
  <si>
    <t>Property and equipment (Details) - CAD ($)</t>
  </si>
  <si>
    <t>Opening net book value</t>
  </si>
  <si>
    <t>Foreign exchange</t>
  </si>
  <si>
    <t>Depreciation</t>
  </si>
  <si>
    <t>Closing net book value</t>
  </si>
  <si>
    <t>Cost</t>
  </si>
  <si>
    <t>Accumulated depreciation</t>
  </si>
  <si>
    <t>Net book value</t>
  </si>
  <si>
    <t>Leasehold improvements</t>
  </si>
  <si>
    <t>Intangiable assets (Details) - CAD ($)</t>
  </si>
  <si>
    <t>Disclosure of reconciliation of changes in intangible assets and goodwill [line items]</t>
  </si>
  <si>
    <t>Addition</t>
  </si>
  <si>
    <t>Amortization</t>
  </si>
  <si>
    <t>Accumulated amortization</t>
  </si>
  <si>
    <t>Intangiable assets - Additional information (Details) - CAD ($)</t>
  </si>
  <si>
    <t>Aug. 16, 2019</t>
  </si>
  <si>
    <t>Effective tax rate</t>
  </si>
  <si>
    <t>26.50%</t>
  </si>
  <si>
    <t>Sonalleve MR-HIFU</t>
  </si>
  <si>
    <t>Terminal growth assumption</t>
  </si>
  <si>
    <t>Discount rate</t>
  </si>
  <si>
    <t>18.00%</t>
  </si>
  <si>
    <t>Recoverable amount of asset or cash-generating unit</t>
  </si>
  <si>
    <t>Amount by which unit's recoverable amount exceeds its carrying amount</t>
  </si>
  <si>
    <t>Impairment loss</t>
  </si>
  <si>
    <t>Exclusive license agreement | Sunnybrook Health Sciences</t>
  </si>
  <si>
    <t>Milestone payment</t>
  </si>
  <si>
    <t>Right-of-use assets (Details)</t>
  </si>
  <si>
    <t>Disclosure of quantitative information about right-of-use assets [line items]</t>
  </si>
  <si>
    <t>Minimum</t>
  </si>
  <si>
    <t>Lease agreement term</t>
  </si>
  <si>
    <t>4 years</t>
  </si>
  <si>
    <t>Maximum</t>
  </si>
  <si>
    <t>10 years</t>
  </si>
  <si>
    <t>Provisions (Details) - CAD ($)</t>
  </si>
  <si>
    <t>Disclosure of other provisions [line items]</t>
  </si>
  <si>
    <t>Beginning balance</t>
  </si>
  <si>
    <t>Change in accounting policy for IFRS 16 (note 2)</t>
  </si>
  <si>
    <t>Restated balance as at January 1, 2019</t>
  </si>
  <si>
    <t>Additions</t>
  </si>
  <si>
    <t>Expiry</t>
  </si>
  <si>
    <t>Accretion expense</t>
  </si>
  <si>
    <t>Closing balance</t>
  </si>
  <si>
    <t>Less: Current portion</t>
  </si>
  <si>
    <t>Long-term portion</t>
  </si>
  <si>
    <t>Revenue share obligation</t>
  </si>
  <si>
    <t>Warranty provision</t>
  </si>
  <si>
    <t>Term of the warranty</t>
  </si>
  <si>
    <t>12 months</t>
  </si>
  <si>
    <t>24 months</t>
  </si>
  <si>
    <t>Long-term debt - CIBC Loan (Details) - CAD ($)</t>
  </si>
  <si>
    <t>Feb. 04, 2020</t>
  </si>
  <si>
    <t>Jul. 30, 2018</t>
  </si>
  <si>
    <t>Oct. 31, 2019</t>
  </si>
  <si>
    <t>Disclosure of detailed information about borrowings [line items]</t>
  </si>
  <si>
    <t>CIBC loan</t>
  </si>
  <si>
    <t>Total initial gross proceeds</t>
  </si>
  <si>
    <t>Changes during the period</t>
  </si>
  <si>
    <t>Balance - Beginning of period</t>
  </si>
  <si>
    <t>Proceeds received</t>
  </si>
  <si>
    <t>Transaction costs</t>
  </si>
  <si>
    <t>Interest and accretion expense</t>
  </si>
  <si>
    <t>Repayment</t>
  </si>
  <si>
    <t>Balance - End of period</t>
  </si>
  <si>
    <t>Adjustment to interest rate basis (as a percent)</t>
  </si>
  <si>
    <t>2.50%</t>
  </si>
  <si>
    <t>Principal including accrued interest amount</t>
  </si>
  <si>
    <t>Financial covenant, trailing period</t>
  </si>
  <si>
    <t>3 months</t>
  </si>
  <si>
    <t>CIBC loan | Repayment of CIBC loan</t>
  </si>
  <si>
    <t>Amount repaid</t>
  </si>
  <si>
    <t>Long-term debt - Purchase warrants issued to CIBC (Details) - CAD ($)</t>
  </si>
  <si>
    <t>Sep. 20, 2019</t>
  </si>
  <si>
    <t>Jan. 20, 2019</t>
  </si>
  <si>
    <t>Mar. 20, 2018</t>
  </si>
  <si>
    <t>Jul. 31, 2018</t>
  </si>
  <si>
    <t>Number of warrants issued</t>
  </si>
  <si>
    <t>Variables used to determine the fair value of warrants</t>
  </si>
  <si>
    <t>Share price</t>
  </si>
  <si>
    <t>Volatility</t>
  </si>
  <si>
    <t>58.00%</t>
  </si>
  <si>
    <t>71.00%</t>
  </si>
  <si>
    <t>Expected life of warrants</t>
  </si>
  <si>
    <t>2 years</t>
  </si>
  <si>
    <t>Risk free interest rate</t>
  </si>
  <si>
    <t>1.61%</t>
  </si>
  <si>
    <t>2.00%</t>
  </si>
  <si>
    <t>Number of common share that each warrant entitles the holder</t>
  </si>
  <si>
    <t>Purchase warrant price per common share</t>
  </si>
  <si>
    <t>Term of the warrant</t>
  </si>
  <si>
    <t>60 months</t>
  </si>
  <si>
    <t>Fair value of warrants</t>
  </si>
  <si>
    <t>54.00%</t>
  </si>
  <si>
    <t>86.00%</t>
  </si>
  <si>
    <t>3 years 7 months 6 days</t>
  </si>
  <si>
    <t>4 years 7 months 6 days</t>
  </si>
  <si>
    <t>1.68%</t>
  </si>
  <si>
    <t>1.88%</t>
  </si>
  <si>
    <t>Dividend yield</t>
  </si>
  <si>
    <t>0.00%</t>
  </si>
  <si>
    <t>Long-term debt - FedDey &amp; HTX loans (Details) - CAD ($)</t>
  </si>
  <si>
    <t>May 20, 2019</t>
  </si>
  <si>
    <t>Jul. 25, 2018</t>
  </si>
  <si>
    <t>Apr. 30, 2015</t>
  </si>
  <si>
    <t>Mar. 31, 2018</t>
  </si>
  <si>
    <t>Interest accretion recovery</t>
  </si>
  <si>
    <t>FedDev Loan</t>
  </si>
  <si>
    <t>HTX loans</t>
  </si>
  <si>
    <t>Interest rate (as a percent)</t>
  </si>
  <si>
    <t>4.50%</t>
  </si>
  <si>
    <t>Knight Loan</t>
  </si>
  <si>
    <t>15.00%</t>
  </si>
  <si>
    <t>Term of the debt</t>
  </si>
  <si>
    <t>Royalty payment (as a percent)</t>
  </si>
  <si>
    <t>0.50%</t>
  </si>
  <si>
    <t>Initial term of the distribution, licence and supply agreement</t>
  </si>
  <si>
    <t>Renewal term of the distribution, licence and supply agreement</t>
  </si>
  <si>
    <t>Common shares issued (as a percent)</t>
  </si>
  <si>
    <t>Number of common shares issued</t>
  </si>
  <si>
    <t>Discount rate (as a percent)</t>
  </si>
  <si>
    <t>Other liabilities (Details)</t>
  </si>
  <si>
    <t>Jan. 01, 2019USD ($)</t>
  </si>
  <si>
    <t>Disclosure of contingent liabilities [line items]</t>
  </si>
  <si>
    <t>Restated balance</t>
  </si>
  <si>
    <t>Amounts paid</t>
  </si>
  <si>
    <t>Change in fair value (note 17)</t>
  </si>
  <si>
    <t>Accretion recovery (note 17)</t>
  </si>
  <si>
    <t>Ending balance</t>
  </si>
  <si>
    <t>Knight Royalty Payable</t>
  </si>
  <si>
    <t>Contingent consideration</t>
  </si>
  <si>
    <t>Deferred Rent</t>
  </si>
  <si>
    <t>Other liabilities - Additional Information (Details)</t>
  </si>
  <si>
    <t>Dec. 31, 2020</t>
  </si>
  <si>
    <t>Dec. 31, 2017</t>
  </si>
  <si>
    <t>Contingent consideration payment (as a percent)</t>
  </si>
  <si>
    <t>6.00%</t>
  </si>
  <si>
    <t>5.00%</t>
  </si>
  <si>
    <t>7.00%</t>
  </si>
  <si>
    <t>Contingent consideration | Forecast</t>
  </si>
  <si>
    <t>Contingent consideration payment, when total revenues are in excess of a defined amount (as a percent)</t>
  </si>
  <si>
    <t>Contingent consideration | Forecast | Discount rate</t>
  </si>
  <si>
    <t>Significant unobservable input, liabilities</t>
  </si>
  <si>
    <t>Lease liabilities (Details) - CAD ($)</t>
  </si>
  <si>
    <t>As at January 1, 2019</t>
  </si>
  <si>
    <t>Repayments</t>
  </si>
  <si>
    <t>Balance End of period</t>
  </si>
  <si>
    <t>Share capital - Common shares (Details)</t>
  </si>
  <si>
    <t>Jan. 27, 2020USD ($)$ / sharesshares</t>
  </si>
  <si>
    <t>Oct. 16, 2019shares</t>
  </si>
  <si>
    <t>Sep. 20, 2019CAD ($)$ / sharesshares</t>
  </si>
  <si>
    <t>Jan. 20, 2019shares</t>
  </si>
  <si>
    <t>Mar. 20, 2018CAD ($)$ / sharesshares</t>
  </si>
  <si>
    <t>Dec. 31, 2019CAD ($)shares</t>
  </si>
  <si>
    <t>Oct. 15, 2019shares</t>
  </si>
  <si>
    <t>Dec. 31, 2018CAD ($)shares</t>
  </si>
  <si>
    <t>Common shares issued (in shares)</t>
  </si>
  <si>
    <t>Common shares outstanding (in shares)</t>
  </si>
  <si>
    <t>Common shares issued and outstanding | $</t>
  </si>
  <si>
    <t>Number of existing shares per new share</t>
  </si>
  <si>
    <t>Offering</t>
  </si>
  <si>
    <t>Number of units issued</t>
  </si>
  <si>
    <t>Offering price per unit | $ / shares</t>
  </si>
  <si>
    <t>Gross proceeds | $</t>
  </si>
  <si>
    <t>Net proceeds | $</t>
  </si>
  <si>
    <t>Number of common shares in units issued</t>
  </si>
  <si>
    <t>Number of warrants in units issued</t>
  </si>
  <si>
    <t>Warrant exercise price per common share | $ / shares</t>
  </si>
  <si>
    <t>Offering | Major ordinary share transactions</t>
  </si>
  <si>
    <t>Number of shares issued</t>
  </si>
  <si>
    <t>Bought deal financing</t>
  </si>
  <si>
    <t>Offering price per share | $ / shares</t>
  </si>
  <si>
    <t>Share capital - Summary of warrants outstanding (Details) - $ / shares</t>
  </si>
  <si>
    <t>Number of warrants</t>
  </si>
  <si>
    <t>Opening balance</t>
  </si>
  <si>
    <t>Granted</t>
  </si>
  <si>
    <t>Weighted average exercise price</t>
  </si>
  <si>
    <t>Weighted average remaining contractual life (years)</t>
  </si>
  <si>
    <t>1 year 8 months 23 days</t>
  </si>
  <si>
    <t>4 years 2 months 23 days</t>
  </si>
  <si>
    <t>Weighted Average Remaining Contractual Life</t>
  </si>
  <si>
    <t>2 years 5 months 27 days</t>
  </si>
  <si>
    <t>2 years 11 months 1 day</t>
  </si>
  <si>
    <t>2 years 8 months 19 days</t>
  </si>
  <si>
    <t>Share capital - Fair value of the warrants granted (Details) - CAD ($)</t>
  </si>
  <si>
    <t>Share price on date of issuance</t>
  </si>
  <si>
    <t>Expected volatility</t>
  </si>
  <si>
    <t>Major ordinary share transactions</t>
  </si>
  <si>
    <t>Warrants exercised</t>
  </si>
  <si>
    <t>Cash proceeds from exercise of warrants</t>
  </si>
  <si>
    <t>Fair value of warrants (in CAD per share)</t>
  </si>
  <si>
    <t>Share-based payments - Share options (Details)</t>
  </si>
  <si>
    <t>Jan. 26, 2017CAD ($)</t>
  </si>
  <si>
    <t>Number of share options granted in share-based payment arrangement</t>
  </si>
  <si>
    <t>Share Option Plan</t>
  </si>
  <si>
    <t>Number of other equity instruments outstanding in share-based payment arrangement</t>
  </si>
  <si>
    <t>Number of each option granted to purchase common shares | shares</t>
  </si>
  <si>
    <t>Number of trading shares preceding the date the share option granted | shares</t>
  </si>
  <si>
    <t>Maximum term of share options granted</t>
  </si>
  <si>
    <t>Maximum period of share options vested</t>
  </si>
  <si>
    <t>Share-based payments - Share option changes and outstanding (Details)</t>
  </si>
  <si>
    <t>Dec. 31, 2019$ / shares</t>
  </si>
  <si>
    <t>Dec. 31, 2018CAD ($)$ / shares</t>
  </si>
  <si>
    <t>Number of share options outstanding in share-based payment arrangement at beginning of period | $</t>
  </si>
  <si>
    <t>Granted | $</t>
  </si>
  <si>
    <t>Exercised</t>
  </si>
  <si>
    <t>Forfeited/expired | $</t>
  </si>
  <si>
    <t>Number of share options outstanding in share-based payment arrangement at end of period</t>
  </si>
  <si>
    <t>Weighted average exercise price of share options outstanding in share-based payment arrangement at beginning of period</t>
  </si>
  <si>
    <t>Forfeited/expired</t>
  </si>
  <si>
    <t>Weighted average exercise price of share options outstanding in share-based payment arrangement at end of period</t>
  </si>
  <si>
    <t>Share-based payments - estimated the fair value of the share options granted (Details)</t>
  </si>
  <si>
    <t>Nov. 18, 2019$ / shares</t>
  </si>
  <si>
    <t>May 16, 2019$ / shares</t>
  </si>
  <si>
    <t>May 15, 2019$ / shares</t>
  </si>
  <si>
    <t>Nov. 19, 2018</t>
  </si>
  <si>
    <t>Aug. 23, 2018</t>
  </si>
  <si>
    <t>Jun. 15, 2018</t>
  </si>
  <si>
    <t>May 22, 2018</t>
  </si>
  <si>
    <t>Mar. 28, 2018</t>
  </si>
  <si>
    <t>Dec. 31, 2017CAD ($)</t>
  </si>
  <si>
    <t>82.00%</t>
  </si>
  <si>
    <t>80.00%</t>
  </si>
  <si>
    <t>70.00%</t>
  </si>
  <si>
    <t>83.00%</t>
  </si>
  <si>
    <t>96.00%</t>
  </si>
  <si>
    <t>Expected life of share options (in years)</t>
  </si>
  <si>
    <t>Risk-free interest rate</t>
  </si>
  <si>
    <t>1.40%</t>
  </si>
  <si>
    <t>1.59%</t>
  </si>
  <si>
    <t>2.47%</t>
  </si>
  <si>
    <t>2.25%</t>
  </si>
  <si>
    <t>2.19%</t>
  </si>
  <si>
    <t>2.30%</t>
  </si>
  <si>
    <t>2.14%</t>
  </si>
  <si>
    <t>Number of share options issued</t>
  </si>
  <si>
    <t>Share-based payments - Share options outstanding (Details)</t>
  </si>
  <si>
    <t>Jan. 01, 2020CAD ($)</t>
  </si>
  <si>
    <t>Dec. 31, 2019CAD ($)$ / shares</t>
  </si>
  <si>
    <t>Nov. 18, 2019</t>
  </si>
  <si>
    <t>May 16, 2019</t>
  </si>
  <si>
    <t>May 15, 2019</t>
  </si>
  <si>
    <t>Disclosure of terms and conditions of share-based payment arrangement [line items]</t>
  </si>
  <si>
    <t>Number of options outstanding</t>
  </si>
  <si>
    <t>8 years 1 month 28 days</t>
  </si>
  <si>
    <t>Number of options exercisable</t>
  </si>
  <si>
    <t>Compensation expense | $</t>
  </si>
  <si>
    <t>Options exercised</t>
  </si>
  <si>
    <t>Proceeds from option exercised | $</t>
  </si>
  <si>
    <t>Exercise Price 2.40</t>
  </si>
  <si>
    <t>Exercise price</t>
  </si>
  <si>
    <t>2 years 8 months 12 days</t>
  </si>
  <si>
    <t>Exercise Price 6.00</t>
  </si>
  <si>
    <t>8 years 10 months 28 days</t>
  </si>
  <si>
    <t>Exercise Price 8.50</t>
  </si>
  <si>
    <t>7 years 10 months 24 days</t>
  </si>
  <si>
    <t>Exercise Price 9.10</t>
  </si>
  <si>
    <t>9 years 4 months 21 days</t>
  </si>
  <si>
    <t>Exercise Price 9.20</t>
  </si>
  <si>
    <t>9 years 4 months 24 days</t>
  </si>
  <si>
    <t>Exercise Price 9.30</t>
  </si>
  <si>
    <t>8 years 8 months 1 day</t>
  </si>
  <si>
    <t>Exercise Price 9.70</t>
  </si>
  <si>
    <t>7 years 4 months 2 days</t>
  </si>
  <si>
    <t>Exercise Price 9.90</t>
  </si>
  <si>
    <t>8 years 3 months 4 days</t>
  </si>
  <si>
    <t>Exercise Price 10.20</t>
  </si>
  <si>
    <t>8 years 5 months 23 days</t>
  </si>
  <si>
    <t>Exercise Price 11.00</t>
  </si>
  <si>
    <t>6 years 11 months 19 days</t>
  </si>
  <si>
    <t>Exercise Price 11.23</t>
  </si>
  <si>
    <t>9 years 10 months 21 days</t>
  </si>
  <si>
    <t>Exercise Price 11.90</t>
  </si>
  <si>
    <t>8 years 4 months 28 days</t>
  </si>
  <si>
    <t>Exercise Price 13.50</t>
  </si>
  <si>
    <t>6 years 7 months 17 days</t>
  </si>
  <si>
    <t>Exercise Price 14.60</t>
  </si>
  <si>
    <t>6 years 7 months 28 days</t>
  </si>
  <si>
    <t>Exercise Price 15.00</t>
  </si>
  <si>
    <t>5 years 8 months 5 days</t>
  </si>
  <si>
    <t>Nature of expenses (Details) - CAD ($)</t>
  </si>
  <si>
    <t>Production and manufacturing costs</t>
  </si>
  <si>
    <t>Salaries and benefits</t>
  </si>
  <si>
    <t>Consulting fees</t>
  </si>
  <si>
    <t>Research and development expenses</t>
  </si>
  <si>
    <t>Sales and marketing expenses (recovery)</t>
  </si>
  <si>
    <t>Amortization and depreciation</t>
  </si>
  <si>
    <t>Rent</t>
  </si>
  <si>
    <t>Bad debt expense</t>
  </si>
  <si>
    <t>Insurance</t>
  </si>
  <si>
    <t>Other expenses</t>
  </si>
  <si>
    <t>Nature of expenses, total</t>
  </si>
  <si>
    <t>Finance costs (Details) - CAD ($)</t>
  </si>
  <si>
    <t>CIBC loan (note 11)</t>
  </si>
  <si>
    <t>Lease liability interest expense (note 13)</t>
  </si>
  <si>
    <t>Knight Loan (note 11)</t>
  </si>
  <si>
    <t>Royalty interest recovery (notes 11 and 12)</t>
  </si>
  <si>
    <t>HTX and FedDev loans (note 11)</t>
  </si>
  <si>
    <t>Foreign exchange loss</t>
  </si>
  <si>
    <t>Finance costs. Total</t>
  </si>
  <si>
    <t>Income taxes (Details) - CAD ($)</t>
  </si>
  <si>
    <t>Loss before income taxes</t>
  </si>
  <si>
    <t>Recovery based on combined federal and provincial statutory rate of 26.5% (2018 - 26.5%)</t>
  </si>
  <si>
    <t>Permanent differences</t>
  </si>
  <si>
    <t>Change in deferred tax assets not recognized</t>
  </si>
  <si>
    <t>Effect of tax rates in foreign jurisdictions</t>
  </si>
  <si>
    <t>Total tax expense (income)</t>
  </si>
  <si>
    <t>Federal and provincial statutory rate (as a percent)</t>
  </si>
  <si>
    <t>Non-capital loss carry-forwards</t>
  </si>
  <si>
    <t>SR&amp;ED expenditures</t>
  </si>
  <si>
    <t>Federal and provincial tax credits</t>
  </si>
  <si>
    <t>Loss per share (Details)</t>
  </si>
  <si>
    <t>Dec. 31, 2019CAD ($)$ / sharesshares</t>
  </si>
  <si>
    <t>Dec. 31, 2018CAD ($)$ / sharesshares</t>
  </si>
  <si>
    <t>Net loss for the year | $</t>
  </si>
  <si>
    <t>Weighted average number of common shares</t>
  </si>
  <si>
    <t>Basic and diluted loss per share | $ / shares</t>
  </si>
  <si>
    <t>Share options</t>
  </si>
  <si>
    <t>Warrants</t>
  </si>
  <si>
    <t>Exercisable</t>
  </si>
  <si>
    <t>Financial assets and liabilities (Details) - CAD ($)</t>
  </si>
  <si>
    <t>Fair value through profit or loss</t>
  </si>
  <si>
    <t>Financial assets at amortized cost</t>
  </si>
  <si>
    <t>Financial liabilities</t>
  </si>
  <si>
    <t>Accounts payable and accrued liabilities | Financial assets at amortized cost</t>
  </si>
  <si>
    <t>Long-term debt | Financial assets at amortized cost</t>
  </si>
  <si>
    <t>Other liabilities | Fair value through profit or loss</t>
  </si>
  <si>
    <t>Other liabilities | Financial assets at amortized cost</t>
  </si>
  <si>
    <t>Lease liabilities | Financial assets at amortized cost</t>
  </si>
  <si>
    <t>Derivative financial instrument | Fair value through profit or loss</t>
  </si>
  <si>
    <t>Fair value through profit or loss | Financial assets at amortized cost</t>
  </si>
  <si>
    <t>Cash | Financial assets at amortized cost</t>
  </si>
  <si>
    <t>Trade and other receivables | Financial assets at amortized cost</t>
  </si>
  <si>
    <t>Financial assets and liabilities - Risk Management Strategy (Details) - CAD ($)</t>
  </si>
  <si>
    <t>Interest rate risk [member]</t>
  </si>
  <si>
    <t>Resonably possible increase in interest rates</t>
  </si>
  <si>
    <t>Financial assets and liabilities - Risk Management Strategy and Loss before income taxes (Details) - Foreign currency risk - CAD ($)</t>
  </si>
  <si>
    <t>Reasonably possible increase in interest rates</t>
  </si>
  <si>
    <t>US dollars | Accounts payable and accrued liabilities</t>
  </si>
  <si>
    <t>US dollars | Cash</t>
  </si>
  <si>
    <t>US dollars | Trade and other receivables</t>
  </si>
  <si>
    <t>Euro | Accounts payable and accrued liabilities</t>
  </si>
  <si>
    <t>Euro | Other liabilities</t>
  </si>
  <si>
    <t>Euro | Lease liabilities</t>
  </si>
  <si>
    <t>Euro | Cash</t>
  </si>
  <si>
    <t>Euro | Trade and other receivables</t>
  </si>
  <si>
    <t>Canadian dollars | Accounts payable and accrued liabilities</t>
  </si>
  <si>
    <t>Canadian dollars | Other liabilities</t>
  </si>
  <si>
    <t>Canadian dollars | Lease liabilities</t>
  </si>
  <si>
    <t>Canadian dollars | Cash</t>
  </si>
  <si>
    <t>Canadian dollars | Trade and other receivables</t>
  </si>
  <si>
    <t>Financial assets and liabilities - Liquidity risk (Details) - Liquidity risk - CAD ($)</t>
  </si>
  <si>
    <t>Disclosure of maturity analysis for non-derivative financial liabilities [line items]</t>
  </si>
  <si>
    <t>Carrying amount</t>
  </si>
  <si>
    <t>Future cash flows</t>
  </si>
  <si>
    <t>Less than 1 year</t>
  </si>
  <si>
    <t>Between 1 year and 5 years</t>
  </si>
  <si>
    <t>Greater than 5 years</t>
  </si>
  <si>
    <t>Accounts payable and accrued liabilities | Less than 1 year</t>
  </si>
  <si>
    <t>Long-term debt | Less than 1 year</t>
  </si>
  <si>
    <t>Long-term debt | Between 1 year and 5 years</t>
  </si>
  <si>
    <t>Lease liabilities | Less than 1 year</t>
  </si>
  <si>
    <t>Lease liabilities | Between 1 year and 5 years</t>
  </si>
  <si>
    <t>Lease liabilities | Greater than 5 years</t>
  </si>
  <si>
    <t>Other liabilities | Less than 1 year</t>
  </si>
  <si>
    <t>Other liabilities | Between 1 year and 5 years</t>
  </si>
  <si>
    <t>Related party transactions (Details) - CAD ($)</t>
  </si>
  <si>
    <t>Salaries and employee benefits</t>
  </si>
  <si>
    <t>Termination benefits</t>
  </si>
  <si>
    <t>Directors' fees</t>
  </si>
  <si>
    <t>Remuneration of directors and the senior management team</t>
  </si>
  <si>
    <t>Capital management (Details) - CAD ($)</t>
  </si>
  <si>
    <t>Common shares</t>
  </si>
  <si>
    <t>Capital structure</t>
  </si>
  <si>
    <t>Segment reporting (Details) - CAD ($)</t>
  </si>
  <si>
    <t>Operating expenses</t>
  </si>
  <si>
    <t>Research and development</t>
  </si>
  <si>
    <t>Net finance costs</t>
  </si>
  <si>
    <t>Canada</t>
  </si>
  <si>
    <t>Germany</t>
  </si>
  <si>
    <t>Finland</t>
  </si>
  <si>
    <t>Segment reporting - Other financial information (Details) - CAD ($)</t>
  </si>
  <si>
    <t>Geographical areas</t>
  </si>
  <si>
    <t>Goodwill and intangible assets</t>
  </si>
  <si>
    <t>Amortization of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1852749</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61</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61</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61</v>
      </c>
    </row>
    <row r="3" spans="1:2">
      <c r="A3" s="3" t="s">
        <v>124</v>
      </c>
    </row>
    <row r="4" spans="1:2">
      <c r="A4" s="4" t="s">
        <v>124</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5</v>
      </c>
      <c r="B1" s="2" t="s">
        <v>1</v>
      </c>
    </row>
    <row r="2" spans="1:2">
      <c r="B2" s="2" t="s">
        <v>61</v>
      </c>
    </row>
    <row r="3" spans="1:2">
      <c r="A3" s="3" t="s">
        <v>125</v>
      </c>
    </row>
    <row r="4" spans="1:2">
      <c r="A4" s="4" t="s">
        <v>125</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61</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61</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61</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6</v>
      </c>
      <c r="B1" s="2" t="s">
        <v>1</v>
      </c>
    </row>
    <row r="2" spans="1:2">
      <c r="B2" s="2" t="s">
        <v>61</v>
      </c>
    </row>
    <row r="3" spans="1:2">
      <c r="A3" s="3" t="s">
        <v>126</v>
      </c>
    </row>
    <row r="4" spans="1:2">
      <c r="A4" s="4" t="s">
        <v>126</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61</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61</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7</v>
      </c>
      <c r="B1" s="2" t="s">
        <v>28</v>
      </c>
      <c r="C1" s="2" t="s">
        <v>29</v>
      </c>
    </row>
    <row r="2" spans="1:3">
      <c r="A2" s="3" t="s">
        <v>30</v>
      </c>
    </row>
    <row r="3" spans="1:3">
      <c r="A3" s="4" t="s">
        <v>31</v>
      </c>
      <c r="B3" s="6" t="n">
        <v>19222195</v>
      </c>
      <c r="C3" s="6" t="n">
        <v>30687183</v>
      </c>
    </row>
    <row r="4" spans="1:3">
      <c r="A4" s="4" t="s">
        <v>32</v>
      </c>
      <c r="B4" s="5" t="n">
        <v>4058136</v>
      </c>
      <c r="C4" s="5" t="n">
        <v>2686112</v>
      </c>
    </row>
    <row r="5" spans="1:3">
      <c r="A5" s="4" t="s">
        <v>33</v>
      </c>
      <c r="B5" s="5" t="n">
        <v>240000</v>
      </c>
      <c r="C5" s="5" t="n">
        <v>480000</v>
      </c>
    </row>
    <row r="6" spans="1:3">
      <c r="A6" s="4" t="s">
        <v>34</v>
      </c>
      <c r="B6" s="5" t="n">
        <v>4764458</v>
      </c>
      <c r="C6" s="5" t="n">
        <v>3631623</v>
      </c>
    </row>
    <row r="7" spans="1:3">
      <c r="A7" s="4" t="s">
        <v>35</v>
      </c>
      <c r="B7" s="5" t="n">
        <v>1335620</v>
      </c>
      <c r="C7" s="5" t="n">
        <v>434871</v>
      </c>
    </row>
    <row r="8" spans="1:3">
      <c r="A8" s="4" t="s">
        <v>36</v>
      </c>
      <c r="B8" s="5" t="n">
        <v>29620409</v>
      </c>
      <c r="C8" s="5" t="n">
        <v>37919789</v>
      </c>
    </row>
    <row r="9" spans="1:3">
      <c r="A9" s="4" t="s">
        <v>37</v>
      </c>
      <c r="B9" s="5" t="n">
        <v>684718</v>
      </c>
      <c r="C9" s="5" t="n">
        <v>1207357</v>
      </c>
    </row>
    <row r="10" spans="1:3">
      <c r="A10" s="4" t="s">
        <v>38</v>
      </c>
      <c r="B10" s="5" t="n">
        <v>3128820</v>
      </c>
      <c r="C10" s="5" t="n">
        <v>4013561</v>
      </c>
    </row>
    <row r="11" spans="1:3">
      <c r="A11" s="4" t="s">
        <v>39</v>
      </c>
      <c r="B11" s="5" t="n">
        <v>2199381</v>
      </c>
      <c r="C11" s="5" t="n">
        <v>0</v>
      </c>
    </row>
    <row r="12" spans="1:3">
      <c r="A12" s="4" t="s">
        <v>40</v>
      </c>
      <c r="B12" s="5" t="n">
        <v>3409165</v>
      </c>
      <c r="C12" s="5" t="n">
        <v>3409165</v>
      </c>
    </row>
    <row r="13" spans="1:3">
      <c r="A13" s="4" t="s">
        <v>41</v>
      </c>
      <c r="B13" s="5" t="n">
        <v>39042493</v>
      </c>
      <c r="C13" s="5" t="n">
        <v>46549872</v>
      </c>
    </row>
    <row r="14" spans="1:3">
      <c r="A14" s="3" t="s">
        <v>42</v>
      </c>
    </row>
    <row r="15" spans="1:3">
      <c r="A15" s="4" t="s">
        <v>43</v>
      </c>
      <c r="B15" s="5" t="n">
        <v>3933114</v>
      </c>
      <c r="C15" s="5" t="n">
        <v>3912350</v>
      </c>
    </row>
    <row r="16" spans="1:3">
      <c r="A16" s="4" t="s">
        <v>44</v>
      </c>
      <c r="B16" s="5" t="n">
        <v>654763</v>
      </c>
      <c r="C16" s="5" t="n">
        <v>312558</v>
      </c>
    </row>
    <row r="17" spans="1:3">
      <c r="A17" s="4" t="s">
        <v>45</v>
      </c>
      <c r="B17" s="5" t="n">
        <v>5144461</v>
      </c>
      <c r="C17" s="5" t="n">
        <v>1339583</v>
      </c>
    </row>
    <row r="18" spans="1:3">
      <c r="A18" s="4" t="s">
        <v>46</v>
      </c>
      <c r="B18" s="5" t="n">
        <v>134956</v>
      </c>
      <c r="C18" s="5" t="n">
        <v>1352017</v>
      </c>
    </row>
    <row r="19" spans="1:3">
      <c r="A19" s="4" t="s">
        <v>47</v>
      </c>
      <c r="B19" s="5" t="n">
        <v>286858</v>
      </c>
      <c r="C19" s="5" t="n">
        <v>567296</v>
      </c>
    </row>
    <row r="20" spans="1:3">
      <c r="A20" s="4" t="s">
        <v>48</v>
      </c>
      <c r="B20" s="5" t="n">
        <v>254769</v>
      </c>
      <c r="C20" s="5" t="n">
        <v>98203</v>
      </c>
    </row>
    <row r="21" spans="1:3">
      <c r="A21" s="4" t="s">
        <v>49</v>
      </c>
      <c r="B21" s="5" t="n">
        <v>258685</v>
      </c>
    </row>
    <row r="22" spans="1:3">
      <c r="A22" s="4" t="s">
        <v>50</v>
      </c>
      <c r="B22" s="5" t="n">
        <v>15763</v>
      </c>
      <c r="C22" s="5" t="n">
        <v>297353</v>
      </c>
    </row>
    <row r="23" spans="1:3">
      <c r="A23" s="4" t="s">
        <v>51</v>
      </c>
      <c r="B23" s="5" t="n">
        <v>10683369</v>
      </c>
      <c r="C23" s="5" t="n">
        <v>7879360</v>
      </c>
    </row>
    <row r="24" spans="1:3">
      <c r="A24" s="4" t="s">
        <v>45</v>
      </c>
      <c r="B24" s="5" t="n">
        <v>6719924</v>
      </c>
      <c r="C24" s="5" t="n">
        <v>10615662</v>
      </c>
    </row>
    <row r="25" spans="1:3">
      <c r="A25" s="4" t="s">
        <v>44</v>
      </c>
      <c r="B25" s="5" t="n">
        <v>829784</v>
      </c>
      <c r="C25" s="5" t="n">
        <v>379044</v>
      </c>
    </row>
    <row r="26" spans="1:3">
      <c r="A26" s="4" t="s">
        <v>46</v>
      </c>
      <c r="B26" s="5" t="n">
        <v>19005</v>
      </c>
      <c r="C26" s="5" t="n">
        <v>49319</v>
      </c>
    </row>
    <row r="27" spans="1:3">
      <c r="A27" s="4" t="s">
        <v>47</v>
      </c>
      <c r="C27" s="5" t="n">
        <v>1000153</v>
      </c>
    </row>
    <row r="28" spans="1:3">
      <c r="A28" s="4" t="s">
        <v>49</v>
      </c>
      <c r="B28" s="5" t="n">
        <v>2125873</v>
      </c>
    </row>
    <row r="29" spans="1:3">
      <c r="A29" s="4" t="s">
        <v>52</v>
      </c>
      <c r="B29" s="5" t="n">
        <v>20377955</v>
      </c>
      <c r="C29" s="5" t="n">
        <v>19923538</v>
      </c>
    </row>
    <row r="30" spans="1:3">
      <c r="A30" s="3" t="s">
        <v>53</v>
      </c>
    </row>
    <row r="31" spans="1:3">
      <c r="A31" s="4" t="s">
        <v>54</v>
      </c>
      <c r="B31" s="5" t="n">
        <v>130266880</v>
      </c>
      <c r="C31" s="5" t="n">
        <v>120932404</v>
      </c>
    </row>
    <row r="32" spans="1:3">
      <c r="A32" s="4" t="s">
        <v>55</v>
      </c>
      <c r="B32" s="5" t="n">
        <v>19580338</v>
      </c>
      <c r="C32" s="5" t="n">
        <v>16756294</v>
      </c>
    </row>
    <row r="33" spans="1:3">
      <c r="A33" s="4" t="s">
        <v>56</v>
      </c>
      <c r="B33" s="5" t="n">
        <v>-117188</v>
      </c>
      <c r="C33" s="5" t="n">
        <v>-28703</v>
      </c>
    </row>
    <row r="34" spans="1:3">
      <c r="A34" s="4" t="s">
        <v>57</v>
      </c>
      <c r="B34" s="5" t="n">
        <v>-131065492</v>
      </c>
      <c r="C34" s="5" t="n">
        <v>-111033661</v>
      </c>
    </row>
    <row r="35" spans="1:3">
      <c r="A35" s="4" t="s">
        <v>58</v>
      </c>
      <c r="B35" s="5" t="n">
        <v>18664538</v>
      </c>
      <c r="C35" s="5" t="n">
        <v>26626334</v>
      </c>
    </row>
    <row r="36" spans="1:3">
      <c r="A36" s="4" t="s">
        <v>59</v>
      </c>
      <c r="B36" s="6" t="n">
        <v>39042493</v>
      </c>
      <c r="C36" s="6" t="n">
        <v>4654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61</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61</v>
      </c>
    </row>
    <row r="3" spans="1:2">
      <c r="A3" s="3" t="s">
        <v>91</v>
      </c>
    </row>
    <row r="4" spans="1:2">
      <c r="A4" s="4" t="s">
        <v>91</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61</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61</v>
      </c>
    </row>
    <row r="3" spans="1:2">
      <c r="A3" s="3" t="s">
        <v>17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61</v>
      </c>
    </row>
    <row r="3" spans="1:2">
      <c r="A3" s="3" t="s">
        <v>17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61</v>
      </c>
    </row>
    <row r="3" spans="1:2">
      <c r="A3" s="3" t="s">
        <v>174</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61</v>
      </c>
    </row>
    <row r="3" spans="1:2">
      <c r="A3" s="3" t="s">
        <v>17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61</v>
      </c>
    </row>
    <row r="3" spans="1:2">
      <c r="A3" s="3" t="s">
        <v>17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61</v>
      </c>
    </row>
    <row r="3" spans="1:2">
      <c r="A3" s="3" t="s">
        <v>181</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61</v>
      </c>
    </row>
    <row r="3" spans="1:2">
      <c r="A3" s="3" t="s">
        <v>183</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61</v>
      </c>
      <c r="C2" s="2" t="s">
        <v>62</v>
      </c>
    </row>
    <row r="3" spans="1:3">
      <c r="A3" s="3" t="s">
        <v>63</v>
      </c>
    </row>
    <row r="4" spans="1:3">
      <c r="A4" s="4" t="s">
        <v>64</v>
      </c>
      <c r="B4" s="6" t="n">
        <v>4895427</v>
      </c>
      <c r="C4" s="6" t="n">
        <v>2421331</v>
      </c>
    </row>
    <row r="5" spans="1:3">
      <c r="A5" s="4" t="s">
        <v>65</v>
      </c>
      <c r="B5" s="5" t="n">
        <v>632144</v>
      </c>
      <c r="C5" s="5" t="n">
        <v>180947</v>
      </c>
    </row>
    <row r="6" spans="1:3">
      <c r="A6" s="4" t="s">
        <v>66</v>
      </c>
      <c r="B6" s="5" t="n">
        <v>5527571</v>
      </c>
      <c r="C6" s="5" t="n">
        <v>2602278</v>
      </c>
    </row>
    <row r="7" spans="1:3">
      <c r="A7" s="4" t="s">
        <v>67</v>
      </c>
      <c r="B7" s="5" t="n">
        <v>2361805</v>
      </c>
      <c r="C7" s="5" t="n">
        <v>1778501</v>
      </c>
    </row>
    <row r="8" spans="1:3">
      <c r="A8" s="4" t="s">
        <v>68</v>
      </c>
      <c r="B8" s="5" t="n">
        <v>3165766</v>
      </c>
      <c r="C8" s="5" t="n">
        <v>823777</v>
      </c>
    </row>
    <row r="9" spans="1:3">
      <c r="A9" s="3" t="s">
        <v>69</v>
      </c>
    </row>
    <row r="10" spans="1:3">
      <c r="A10" s="4" t="s">
        <v>70</v>
      </c>
      <c r="B10" s="5" t="n">
        <v>12466149</v>
      </c>
      <c r="C10" s="5" t="n">
        <v>10265388</v>
      </c>
    </row>
    <row r="11" spans="1:3">
      <c r="A11" s="4" t="s">
        <v>71</v>
      </c>
      <c r="B11" s="5" t="n">
        <v>7678672</v>
      </c>
      <c r="C11" s="5" t="n">
        <v>6656723</v>
      </c>
    </row>
    <row r="12" spans="1:3">
      <c r="A12" s="4" t="s">
        <v>72</v>
      </c>
      <c r="B12" s="5" t="n">
        <v>2789042</v>
      </c>
      <c r="C12" s="5" t="n">
        <v>4091347</v>
      </c>
    </row>
    <row r="13" spans="1:3">
      <c r="A13" s="4" t="s">
        <v>73</v>
      </c>
      <c r="B13" s="5" t="n">
        <v>22933863</v>
      </c>
      <c r="C13" s="5" t="n">
        <v>21013458</v>
      </c>
    </row>
    <row r="14" spans="1:3">
      <c r="A14" s="4" t="s">
        <v>74</v>
      </c>
      <c r="B14" s="5" t="n">
        <v>19768097</v>
      </c>
      <c r="C14" s="5" t="n">
        <v>20189681</v>
      </c>
    </row>
    <row r="15" spans="1:3">
      <c r="A15" s="3" t="s">
        <v>75</v>
      </c>
    </row>
    <row r="16" spans="1:3">
      <c r="A16" s="4" t="s">
        <v>76</v>
      </c>
      <c r="B16" s="5" t="n">
        <v>711588</v>
      </c>
      <c r="C16" s="5" t="n">
        <v>826312</v>
      </c>
    </row>
    <row r="17" spans="1:3">
      <c r="A17" s="4" t="s">
        <v>77</v>
      </c>
      <c r="B17" s="5" t="n">
        <v>-481309</v>
      </c>
      <c r="C17" s="5" t="n">
        <v>-483788</v>
      </c>
    </row>
    <row r="18" spans="1:3">
      <c r="A18" s="4" t="s">
        <v>78</v>
      </c>
      <c r="B18" s="5" t="n">
        <v>230279</v>
      </c>
      <c r="C18" s="5" t="n">
        <v>342524</v>
      </c>
    </row>
    <row r="19" spans="1:3">
      <c r="A19" s="4" t="s">
        <v>79</v>
      </c>
      <c r="B19" s="5" t="n">
        <v>19998376</v>
      </c>
      <c r="C19" s="5" t="n">
        <v>20532205</v>
      </c>
    </row>
    <row r="20" spans="1:3">
      <c r="A20" s="4" t="s">
        <v>80</v>
      </c>
      <c r="B20" s="5" t="n">
        <v>193874</v>
      </c>
      <c r="C20" s="5" t="n">
        <v>230784</v>
      </c>
    </row>
    <row r="21" spans="1:3">
      <c r="A21" s="4" t="s">
        <v>81</v>
      </c>
      <c r="B21" s="5" t="n">
        <v>20192250</v>
      </c>
      <c r="C21" s="5" t="n">
        <v>20762989</v>
      </c>
    </row>
    <row r="22" spans="1:3">
      <c r="A22" s="3" t="s">
        <v>82</v>
      </c>
    </row>
    <row r="23" spans="1:3">
      <c r="A23" s="4" t="s">
        <v>83</v>
      </c>
      <c r="B23" s="5" t="n">
        <v>-88485</v>
      </c>
      <c r="C23" s="5" t="n">
        <v>29226</v>
      </c>
    </row>
    <row r="24" spans="1:3">
      <c r="A24" s="4" t="s">
        <v>84</v>
      </c>
      <c r="B24" s="6" t="n">
        <v>20103765</v>
      </c>
      <c r="C24" s="6" t="n">
        <v>20792215</v>
      </c>
    </row>
    <row r="25" spans="1:3">
      <c r="A25" s="3" t="s">
        <v>85</v>
      </c>
    </row>
    <row r="26" spans="1:3">
      <c r="A26" s="4" t="s">
        <v>86</v>
      </c>
      <c r="B26" s="7" t="n">
        <v>1.82</v>
      </c>
      <c r="C26" s="7" t="n">
        <v>2.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61</v>
      </c>
    </row>
    <row r="3" spans="1:2">
      <c r="A3" s="3" t="s">
        <v>185</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61</v>
      </c>
    </row>
    <row r="3" spans="1:2">
      <c r="A3" s="3" t="s">
        <v>187</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61</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87</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54</v>
      </c>
      <c r="B14" s="4" t="s">
        <v>209</v>
      </c>
    </row>
    <row r="15" spans="1:2">
      <c r="A15" s="4" t="s">
        <v>210</v>
      </c>
      <c r="B15" s="4" t="s">
        <v>211</v>
      </c>
    </row>
    <row r="16" spans="1:2">
      <c r="A16" s="4" t="s">
        <v>212</v>
      </c>
      <c r="B16" s="4" t="s">
        <v>213</v>
      </c>
    </row>
    <row r="17" spans="1:2">
      <c r="A17" s="4" t="s">
        <v>214</v>
      </c>
      <c r="B17" s="4" t="s">
        <v>215</v>
      </c>
    </row>
    <row r="18" spans="1:2">
      <c r="A18" s="4" t="s">
        <v>43</v>
      </c>
      <c r="B18" s="4" t="s">
        <v>216</v>
      </c>
    </row>
    <row r="19" spans="1:2">
      <c r="A19" s="4" t="s">
        <v>161</v>
      </c>
      <c r="B19" s="4" t="s">
        <v>217</v>
      </c>
    </row>
    <row r="20" spans="1:2">
      <c r="A20" s="4" t="s">
        <v>218</v>
      </c>
      <c r="B20" s="4" t="s">
        <v>219</v>
      </c>
    </row>
    <row r="21" spans="1:2">
      <c r="A21" s="4" t="s">
        <v>126</v>
      </c>
      <c r="B21" s="4" t="s">
        <v>220</v>
      </c>
    </row>
    <row r="22" spans="1:2">
      <c r="A22" s="4" t="s">
        <v>221</v>
      </c>
      <c r="B22" s="4" t="s">
        <v>222</v>
      </c>
    </row>
    <row r="23" spans="1:2">
      <c r="A23" s="4" t="s">
        <v>223</v>
      </c>
      <c r="B23" s="4" t="s">
        <v>224</v>
      </c>
    </row>
    <row r="24" spans="1:2">
      <c r="A24" s="4" t="s">
        <v>174</v>
      </c>
      <c r="B24" s="4" t="s">
        <v>225</v>
      </c>
    </row>
    <row r="25" spans="1:2">
      <c r="A25" s="4" t="s">
        <v>226</v>
      </c>
      <c r="B25" s="4" t="s">
        <v>227</v>
      </c>
    </row>
    <row r="26" spans="1:2">
      <c r="A26" s="4" t="s">
        <v>228</v>
      </c>
      <c r="B26" s="4" t="s">
        <v>229</v>
      </c>
    </row>
    <row r="27" spans="1:2">
      <c r="A27" s="4" t="s">
        <v>176</v>
      </c>
      <c r="B27"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61</v>
      </c>
    </row>
    <row r="3" spans="1:2">
      <c r="A3" s="3" t="s">
        <v>14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61</v>
      </c>
    </row>
    <row r="3" spans="1:2">
      <c r="A3" s="3" t="s">
        <v>124</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61</v>
      </c>
    </row>
    <row r="3" spans="1:2">
      <c r="A3" s="3" t="s">
        <v>125</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61</v>
      </c>
    </row>
    <row r="3" spans="1:2">
      <c r="A3" s="3" t="s">
        <v>154</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61</v>
      </c>
    </row>
    <row r="3" spans="1:2">
      <c r="A3" s="3" t="s">
        <v>156</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61</v>
      </c>
    </row>
    <row r="3" spans="1:2">
      <c r="A3" s="3" t="s">
        <v>158</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61</v>
      </c>
    </row>
    <row r="3" spans="1:2">
      <c r="A3" s="3" t="s">
        <v>126</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61</v>
      </c>
      <c r="C2" s="2" t="s">
        <v>62</v>
      </c>
    </row>
    <row r="3" spans="1:3">
      <c r="A3" s="3" t="s">
        <v>88</v>
      </c>
    </row>
    <row r="4" spans="1:3">
      <c r="A4" s="4" t="s">
        <v>89</v>
      </c>
      <c r="B4" s="6" t="n">
        <v>0</v>
      </c>
      <c r="C4" s="6" t="n">
        <v>2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61</v>
      </c>
    </row>
    <row r="3" spans="1:2">
      <c r="A3" s="3" t="s">
        <v>16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61</v>
      </c>
    </row>
    <row r="3" spans="1:2">
      <c r="A3" s="3" t="s">
        <v>163</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61</v>
      </c>
    </row>
    <row r="3" spans="1:2">
      <c r="A3" s="3" t="s">
        <v>165</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61</v>
      </c>
    </row>
    <row r="3" spans="1:2">
      <c r="A3" s="3" t="s">
        <v>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1</v>
      </c>
    </row>
    <row r="3" spans="1:2">
      <c r="A3" s="3" t="s">
        <v>16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61</v>
      </c>
    </row>
    <row r="3" spans="1:2">
      <c r="A3" s="3" t="s">
        <v>170</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61</v>
      </c>
    </row>
    <row r="3" spans="1:2">
      <c r="A3" s="3" t="s">
        <v>172</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61</v>
      </c>
    </row>
    <row r="3" spans="1:2">
      <c r="A3" s="3" t="s">
        <v>174</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61</v>
      </c>
    </row>
    <row r="3" spans="1:2">
      <c r="A3" s="3" t="s">
        <v>176</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1</v>
      </c>
    </row>
    <row r="3" spans="1:2">
      <c r="A3" s="3" t="s">
        <v>178</v>
      </c>
    </row>
    <row r="4" spans="1:2">
      <c r="A4" s="4" t="s">
        <v>179</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14"/>
    <col customWidth="1" max="6" min="6" width="13"/>
  </cols>
  <sheetData>
    <row r="1" spans="1:6">
      <c r="A1" s="1" t="s">
        <v>90</v>
      </c>
      <c r="B1" s="2" t="s">
        <v>91</v>
      </c>
      <c r="C1" s="2" t="s">
        <v>55</v>
      </c>
      <c r="D1" s="2" t="s">
        <v>92</v>
      </c>
      <c r="E1" s="2" t="s">
        <v>57</v>
      </c>
      <c r="F1" s="2" t="s">
        <v>93</v>
      </c>
    </row>
    <row r="2" spans="1:6">
      <c r="A2" s="4" t="s">
        <v>94</v>
      </c>
      <c r="B2" s="6" t="n">
        <v>98365770</v>
      </c>
      <c r="C2" s="6" t="n">
        <v>6103970</v>
      </c>
      <c r="D2" s="6" t="n">
        <v>-57929</v>
      </c>
      <c r="E2" s="6" t="n">
        <v>-90270672</v>
      </c>
      <c r="F2" s="6" t="n">
        <v>14141139</v>
      </c>
    </row>
    <row r="3" spans="1:6">
      <c r="A3" s="4" t="s">
        <v>95</v>
      </c>
      <c r="B3" s="5" t="n">
        <v>7311738</v>
      </c>
    </row>
    <row r="4" spans="1:6">
      <c r="A4" s="4" t="s">
        <v>96</v>
      </c>
      <c r="E4" s="5" t="n">
        <v>-20762989</v>
      </c>
      <c r="F4" s="5" t="n">
        <v>-20762989</v>
      </c>
    </row>
    <row r="5" spans="1:6">
      <c r="A5" s="4" t="s">
        <v>97</v>
      </c>
      <c r="D5" s="5" t="n">
        <v>29226</v>
      </c>
      <c r="F5" s="5" t="n">
        <v>29226</v>
      </c>
    </row>
    <row r="6" spans="1:6">
      <c r="A6" s="4" t="s">
        <v>98</v>
      </c>
      <c r="B6" s="6" t="n">
        <v>306882</v>
      </c>
      <c r="C6" s="5" t="n">
        <v>-201625</v>
      </c>
      <c r="F6" s="5" t="n">
        <v>105257</v>
      </c>
    </row>
    <row r="7" spans="1:6">
      <c r="A7" s="4" t="s">
        <v>99</v>
      </c>
      <c r="B7" s="5" t="n">
        <v>43756</v>
      </c>
    </row>
    <row r="8" spans="1:6">
      <c r="A8" s="4" t="s">
        <v>100</v>
      </c>
      <c r="C8" s="5" t="n">
        <v>1086199</v>
      </c>
      <c r="F8" s="5" t="n">
        <v>1086199</v>
      </c>
    </row>
    <row r="9" spans="1:6">
      <c r="A9" s="4" t="s">
        <v>101</v>
      </c>
      <c r="B9" s="6" t="n">
        <v>22259752</v>
      </c>
      <c r="C9" s="5" t="n">
        <v>9767750</v>
      </c>
      <c r="F9" s="5" t="n">
        <v>32027502</v>
      </c>
    </row>
    <row r="10" spans="1:6">
      <c r="A10" s="4" t="s">
        <v>102</v>
      </c>
      <c r="B10" s="5" t="n">
        <v>3450000</v>
      </c>
    </row>
    <row r="11" spans="1:6">
      <c r="A11" s="4" t="s">
        <v>103</v>
      </c>
      <c r="B11" s="6" t="n">
        <v>120932404</v>
      </c>
      <c r="C11" s="5" t="n">
        <v>16756294</v>
      </c>
      <c r="D11" s="5" t="n">
        <v>-28703</v>
      </c>
      <c r="E11" s="5" t="n">
        <v>-111033661</v>
      </c>
      <c r="F11" s="6" t="n">
        <v>26626334</v>
      </c>
    </row>
    <row r="12" spans="1:6">
      <c r="A12" s="4" t="s">
        <v>104</v>
      </c>
      <c r="B12" s="5" t="n">
        <v>10805494</v>
      </c>
      <c r="F12" s="5" t="n">
        <v>10805494</v>
      </c>
    </row>
    <row r="13" spans="1:6">
      <c r="A13" s="4" t="s">
        <v>96</v>
      </c>
      <c r="F13" s="6" t="n">
        <v>-20192250</v>
      </c>
    </row>
    <row r="14" spans="1:6">
      <c r="A14" s="4" t="s">
        <v>105</v>
      </c>
      <c r="B14" s="6" t="n">
        <v>130266880</v>
      </c>
      <c r="C14" s="5" t="n">
        <v>19580338</v>
      </c>
      <c r="D14" s="5" t="n">
        <v>-117188</v>
      </c>
      <c r="E14" s="5" t="n">
        <v>-131065492</v>
      </c>
      <c r="F14" s="6" t="n">
        <v>18664538</v>
      </c>
    </row>
    <row r="15" spans="1:6">
      <c r="A15" s="4" t="s">
        <v>106</v>
      </c>
      <c r="B15" s="5" t="n">
        <v>11852749</v>
      </c>
      <c r="F15" s="5" t="n">
        <v>11852749</v>
      </c>
    </row>
    <row r="16" spans="1:6">
      <c r="A16" s="4" t="s">
        <v>107</v>
      </c>
      <c r="E16" s="5" t="n">
        <v>160419</v>
      </c>
      <c r="F16" s="6" t="n">
        <v>160419</v>
      </c>
    </row>
    <row r="17" spans="1:6">
      <c r="A17" s="4" t="s">
        <v>108</v>
      </c>
      <c r="B17" s="6" t="n">
        <v>120932404</v>
      </c>
      <c r="C17" s="5" t="n">
        <v>16756294</v>
      </c>
      <c r="D17" s="5" t="n">
        <v>-28703</v>
      </c>
      <c r="E17" s="5" t="n">
        <v>-110873242</v>
      </c>
      <c r="F17" s="5" t="n">
        <v>26786753</v>
      </c>
    </row>
    <row r="18" spans="1:6">
      <c r="A18" s="4" t="s">
        <v>109</v>
      </c>
      <c r="B18" s="5" t="n">
        <v>10805494</v>
      </c>
    </row>
    <row r="19" spans="1:6">
      <c r="A19" s="4" t="s">
        <v>96</v>
      </c>
      <c r="E19" s="5" t="n">
        <v>-20192250</v>
      </c>
      <c r="F19" s="5" t="n">
        <v>-20192250</v>
      </c>
    </row>
    <row r="20" spans="1:6">
      <c r="A20" s="4" t="s">
        <v>97</v>
      </c>
      <c r="D20" s="5" t="n">
        <v>-88485</v>
      </c>
      <c r="F20" s="5" t="n">
        <v>-88485</v>
      </c>
    </row>
    <row r="21" spans="1:6">
      <c r="A21" s="4" t="s">
        <v>98</v>
      </c>
      <c r="B21" s="6" t="n">
        <v>10080</v>
      </c>
      <c r="C21" s="5" t="n">
        <v>-4681</v>
      </c>
      <c r="F21" s="5" t="n">
        <v>5399</v>
      </c>
    </row>
    <row r="22" spans="1:6">
      <c r="A22" s="4" t="s">
        <v>99</v>
      </c>
      <c r="B22" s="5" t="n">
        <v>1800</v>
      </c>
    </row>
    <row r="23" spans="1:6">
      <c r="A23" s="4" t="s">
        <v>100</v>
      </c>
      <c r="C23" s="5" t="n">
        <v>1676844</v>
      </c>
      <c r="F23" s="5" t="n">
        <v>1676844</v>
      </c>
    </row>
    <row r="24" spans="1:6">
      <c r="A24" s="4" t="s">
        <v>101</v>
      </c>
      <c r="B24" s="6" t="n">
        <v>9324396</v>
      </c>
      <c r="C24" s="5" t="n">
        <v>1151881</v>
      </c>
      <c r="F24" s="5" t="n">
        <v>10476277</v>
      </c>
    </row>
    <row r="25" spans="1:6">
      <c r="A25" s="4" t="s">
        <v>102</v>
      </c>
      <c r="B25" s="5" t="n">
        <v>1045455</v>
      </c>
    </row>
    <row r="26" spans="1:6">
      <c r="A26" s="4" t="s">
        <v>105</v>
      </c>
      <c r="B26" s="6" t="n">
        <v>130266880</v>
      </c>
      <c r="C26" s="6" t="n">
        <v>19580338</v>
      </c>
      <c r="D26" s="6" t="n">
        <v>-117188</v>
      </c>
      <c r="E26" s="6" t="n">
        <v>-131065492</v>
      </c>
      <c r="F26" s="6" t="n">
        <v>18664538</v>
      </c>
    </row>
    <row r="27" spans="1:6">
      <c r="A27" s="4" t="s">
        <v>106</v>
      </c>
      <c r="B27" s="5" t="n">
        <v>11852749</v>
      </c>
      <c r="F27" s="5" t="n">
        <v>11852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61</v>
      </c>
    </row>
    <row r="3" spans="1:2">
      <c r="A3" s="3" t="s">
        <v>181</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61</v>
      </c>
    </row>
    <row r="3" spans="1:2">
      <c r="A3" s="3" t="s">
        <v>185</v>
      </c>
    </row>
    <row r="4" spans="1:2">
      <c r="A4" s="4" t="s">
        <v>307</v>
      </c>
      <c r="B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61</v>
      </c>
    </row>
    <row r="3" spans="1:2">
      <c r="A3" s="3" t="s">
        <v>187</v>
      </c>
    </row>
    <row r="4" spans="1:2">
      <c r="A4" s="4" t="s">
        <v>310</v>
      </c>
      <c r="B4" s="4" t="s">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61</v>
      </c>
      <c r="C1" s="2" t="s">
        <v>313</v>
      </c>
      <c r="D1" s="2" t="s">
        <v>62</v>
      </c>
    </row>
    <row r="2" spans="1:4">
      <c r="A2" s="3" t="s">
        <v>165</v>
      </c>
    </row>
    <row r="3" spans="1:4">
      <c r="A3" s="4" t="s">
        <v>314</v>
      </c>
      <c r="C3" s="6" t="n">
        <v>3313292</v>
      </c>
    </row>
    <row r="4" spans="1:4">
      <c r="A4" s="4" t="s">
        <v>315</v>
      </c>
      <c r="C4" s="5" t="n">
        <v>111100</v>
      </c>
    </row>
    <row r="5" spans="1:4">
      <c r="A5" s="4" t="s">
        <v>316</v>
      </c>
      <c r="C5" s="5" t="n">
        <v>-836665</v>
      </c>
    </row>
    <row r="6" spans="1:4">
      <c r="A6" s="4" t="s">
        <v>317</v>
      </c>
      <c r="B6" s="6" t="n">
        <v>2384558</v>
      </c>
      <c r="C6" s="6" t="n">
        <v>2587727</v>
      </c>
      <c r="D6" s="6" t="n">
        <v>2587727</v>
      </c>
    </row>
    <row r="7" spans="1:4">
      <c r="A7" s="4" t="s">
        <v>318</v>
      </c>
      <c r="C7" s="4" t="s">
        <v>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0</v>
      </c>
      <c r="B1" s="2" t="s">
        <v>321</v>
      </c>
      <c r="C1" s="2" t="s">
        <v>28</v>
      </c>
      <c r="D1" s="2" t="s">
        <v>322</v>
      </c>
      <c r="E1" s="2" t="s">
        <v>323</v>
      </c>
      <c r="F1" s="2" t="s">
        <v>29</v>
      </c>
      <c r="G1" s="2" t="s">
        <v>324</v>
      </c>
    </row>
    <row r="2" spans="1:7">
      <c r="A2" s="3" t="s">
        <v>325</v>
      </c>
    </row>
    <row r="3" spans="1:7">
      <c r="A3" s="4" t="s">
        <v>158</v>
      </c>
      <c r="C3" s="6" t="n">
        <v>2199381</v>
      </c>
      <c r="F3" s="6" t="n">
        <v>2616773</v>
      </c>
    </row>
    <row r="4" spans="1:7">
      <c r="A4" s="4" t="s">
        <v>165</v>
      </c>
      <c r="C4" s="5" t="n">
        <v>2384558</v>
      </c>
      <c r="D4" s="6" t="n">
        <v>2587727</v>
      </c>
      <c r="F4" s="5" t="n">
        <v>2587727</v>
      </c>
    </row>
    <row r="5" spans="1:7">
      <c r="A5" s="4" t="s">
        <v>35</v>
      </c>
      <c r="C5" s="5" t="n">
        <v>1335620</v>
      </c>
      <c r="F5" s="5" t="n">
        <v>434871</v>
      </c>
    </row>
    <row r="6" spans="1:7">
      <c r="A6" s="4" t="s">
        <v>46</v>
      </c>
      <c r="C6" s="5" t="n">
        <v>-19005</v>
      </c>
      <c r="F6" s="5" t="n">
        <v>-49319</v>
      </c>
    </row>
    <row r="7" spans="1:7">
      <c r="A7" s="4" t="s">
        <v>163</v>
      </c>
      <c r="B7" s="6" t="n">
        <v>-286858</v>
      </c>
      <c r="E7" s="6" t="n">
        <v>-1567449</v>
      </c>
      <c r="G7" s="6" t="n">
        <v>-2115891</v>
      </c>
    </row>
    <row r="8" spans="1:7">
      <c r="A8" s="4" t="s">
        <v>57</v>
      </c>
      <c r="C8" s="6" t="n">
        <v>-131065492</v>
      </c>
      <c r="F8" s="6" t="n">
        <v>-111033661</v>
      </c>
    </row>
    <row r="9" spans="1:7">
      <c r="A9" s="4" t="s">
        <v>326</v>
      </c>
    </row>
    <row r="10" spans="1:7">
      <c r="A10" s="3" t="s">
        <v>325</v>
      </c>
    </row>
    <row r="11" spans="1:7">
      <c r="A11" s="4" t="s">
        <v>158</v>
      </c>
      <c r="D11" s="5" t="n">
        <v>2616773</v>
      </c>
    </row>
    <row r="12" spans="1:7">
      <c r="A12" s="4" t="s">
        <v>165</v>
      </c>
      <c r="D12" s="5" t="n">
        <v>2587727</v>
      </c>
    </row>
    <row r="13" spans="1:7">
      <c r="A13" s="4" t="s">
        <v>35</v>
      </c>
      <c r="D13" s="5" t="n">
        <v>-210001</v>
      </c>
    </row>
    <row r="14" spans="1:7">
      <c r="A14" s="4" t="s">
        <v>46</v>
      </c>
      <c r="D14" s="5" t="n">
        <v>-49319</v>
      </c>
    </row>
    <row r="15" spans="1:7">
      <c r="A15" s="4" t="s">
        <v>163</v>
      </c>
      <c r="D15" s="5" t="n">
        <v>-292055</v>
      </c>
    </row>
    <row r="16" spans="1:7">
      <c r="A16" s="4" t="s">
        <v>57</v>
      </c>
      <c r="D16" s="6" t="n">
        <v>160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61</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61</v>
      </c>
    </row>
    <row r="3" spans="1:2">
      <c r="A3" s="4" t="s">
        <v>339</v>
      </c>
    </row>
    <row r="4" spans="1:2">
      <c r="A4" s="3" t="s">
        <v>329</v>
      </c>
    </row>
    <row r="5" spans="1:2">
      <c r="A5" s="4" t="s">
        <v>340</v>
      </c>
      <c r="B5" s="4" t="s">
        <v>341</v>
      </c>
    </row>
    <row r="6" spans="1:2">
      <c r="A6" s="4" t="s">
        <v>342</v>
      </c>
    </row>
    <row r="7" spans="1:2">
      <c r="A7" s="3" t="s">
        <v>329</v>
      </c>
    </row>
    <row r="8" spans="1:2">
      <c r="A8" s="4" t="s">
        <v>340</v>
      </c>
      <c r="B8" s="4" t="s">
        <v>343</v>
      </c>
    </row>
    <row r="9" spans="1:2">
      <c r="A9" s="4" t="s">
        <v>344</v>
      </c>
    </row>
    <row r="10" spans="1:2">
      <c r="A10" s="3" t="s">
        <v>329</v>
      </c>
    </row>
    <row r="11" spans="1:2">
      <c r="A11" s="4" t="s">
        <v>340</v>
      </c>
      <c r="B11" s="4" t="s">
        <v>343</v>
      </c>
    </row>
    <row r="12" spans="1:2">
      <c r="A12" s="4" t="s">
        <v>345</v>
      </c>
    </row>
    <row r="13" spans="1:2">
      <c r="A13" s="3" t="s">
        <v>329</v>
      </c>
    </row>
    <row r="14" spans="1:2">
      <c r="A14" s="4" t="s">
        <v>340</v>
      </c>
      <c r="B14"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346</v>
      </c>
      <c r="B1" s="2" t="s">
        <v>61</v>
      </c>
      <c r="C1" s="2" t="s">
        <v>347</v>
      </c>
      <c r="D1" s="2" t="s">
        <v>348</v>
      </c>
      <c r="E1" s="2" t="s">
        <v>62</v>
      </c>
    </row>
    <row r="2" spans="1:5">
      <c r="A2" s="3" t="s">
        <v>150</v>
      </c>
    </row>
    <row r="3" spans="1:5">
      <c r="A3" s="4" t="s">
        <v>349</v>
      </c>
      <c r="B3" s="5" t="n">
        <v>11852749</v>
      </c>
      <c r="E3" s="5" t="n">
        <v>10805494</v>
      </c>
    </row>
    <row r="4" spans="1:5">
      <c r="A4" s="4" t="s">
        <v>350</v>
      </c>
      <c r="B4" s="5" t="n">
        <v>11852749</v>
      </c>
      <c r="C4" s="5" t="n">
        <v>11852749</v>
      </c>
      <c r="D4" s="5" t="n">
        <v>118527485</v>
      </c>
      <c r="E4" s="5" t="n">
        <v>10805494</v>
      </c>
    </row>
    <row r="5" spans="1:5">
      <c r="A5" s="4" t="s">
        <v>351</v>
      </c>
    </row>
    <row r="6" spans="1:5">
      <c r="A6" s="3" t="s">
        <v>150</v>
      </c>
    </row>
    <row r="7" spans="1:5">
      <c r="A7" s="4" t="s">
        <v>349</v>
      </c>
      <c r="C7" s="5" t="n">
        <v>118527485</v>
      </c>
    </row>
    <row r="8" spans="1:5">
      <c r="A8" s="4" t="s">
        <v>350</v>
      </c>
      <c r="C8" s="5" t="n">
        <v>118527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61</v>
      </c>
      <c r="C1" s="2" t="s">
        <v>62</v>
      </c>
    </row>
    <row r="2" spans="1:3">
      <c r="A2" s="3" t="s">
        <v>124</v>
      </c>
    </row>
    <row r="3" spans="1:3">
      <c r="A3" s="4" t="s">
        <v>353</v>
      </c>
      <c r="B3" s="6" t="n">
        <v>2588470</v>
      </c>
      <c r="C3" s="6" t="n">
        <v>1791688</v>
      </c>
    </row>
    <row r="4" spans="1:3">
      <c r="A4" s="4" t="s">
        <v>354</v>
      </c>
      <c r="B4" s="5" t="n">
        <v>32287</v>
      </c>
      <c r="C4" s="5" t="n">
        <v>55730</v>
      </c>
    </row>
    <row r="5" spans="1:3">
      <c r="A5" s="4" t="s">
        <v>355</v>
      </c>
      <c r="B5" s="5" t="n">
        <v>1108340</v>
      </c>
      <c r="C5" s="5" t="n">
        <v>565832</v>
      </c>
    </row>
    <row r="6" spans="1:3">
      <c r="A6" s="4" t="s">
        <v>356</v>
      </c>
      <c r="B6" s="5" t="n">
        <v>329039</v>
      </c>
      <c r="C6" s="5" t="n">
        <v>272862</v>
      </c>
    </row>
    <row r="7" spans="1:3">
      <c r="A7" s="4" t="s">
        <v>357</v>
      </c>
      <c r="B7" s="6" t="n">
        <v>4058136</v>
      </c>
      <c r="C7" s="6" t="n">
        <v>2686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8</v>
      </c>
      <c r="B1" s="2" t="s">
        <v>61</v>
      </c>
      <c r="C1" s="2" t="s">
        <v>62</v>
      </c>
    </row>
    <row r="2" spans="1:3">
      <c r="A2" s="3" t="s">
        <v>125</v>
      </c>
    </row>
    <row r="3" spans="1:3">
      <c r="A3" s="4" t="s">
        <v>359</v>
      </c>
      <c r="B3" s="6" t="n">
        <v>2384704</v>
      </c>
      <c r="C3" s="6" t="n">
        <v>2305746</v>
      </c>
    </row>
    <row r="4" spans="1:3">
      <c r="A4" s="4" t="s">
        <v>360</v>
      </c>
      <c r="B4" s="5" t="n">
        <v>2403652</v>
      </c>
      <c r="C4" s="5" t="n">
        <v>1383572</v>
      </c>
    </row>
    <row r="5" spans="1:3">
      <c r="A5" s="4" t="s">
        <v>361</v>
      </c>
      <c r="B5" s="5" t="n">
        <v>-23898</v>
      </c>
      <c r="C5" s="5" t="n">
        <v>-57695</v>
      </c>
    </row>
    <row r="6" spans="1:3">
      <c r="A6" s="4" t="s">
        <v>362</v>
      </c>
      <c r="B6" s="6" t="n">
        <v>4764458</v>
      </c>
      <c r="C6" s="6" t="n">
        <v>3631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61</v>
      </c>
      <c r="C2" s="2" t="s">
        <v>62</v>
      </c>
    </row>
    <row r="3" spans="1:3">
      <c r="A3" s="3" t="s">
        <v>111</v>
      </c>
    </row>
    <row r="4" spans="1:3">
      <c r="A4" s="4" t="s">
        <v>112</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63</v>
      </c>
      <c r="B1" s="2" t="s">
        <v>1</v>
      </c>
    </row>
    <row r="2" spans="1:3">
      <c r="B2" s="2" t="s">
        <v>28</v>
      </c>
      <c r="C2" s="2" t="s">
        <v>323</v>
      </c>
    </row>
    <row r="3" spans="1:3">
      <c r="A3" s="3" t="s">
        <v>125</v>
      </c>
    </row>
    <row r="4" spans="1:3">
      <c r="A4" s="4" t="s">
        <v>364</v>
      </c>
      <c r="B4" s="6" t="n">
        <v>2280545</v>
      </c>
      <c r="C4" s="6" t="n">
        <v>1648728</v>
      </c>
    </row>
    <row r="5" spans="1:3">
      <c r="A5" s="4" t="s">
        <v>365</v>
      </c>
      <c r="B5" s="5" t="n">
        <v>33797</v>
      </c>
      <c r="C5" s="6" t="n">
        <v>25930</v>
      </c>
    </row>
    <row r="6" spans="1:3">
      <c r="A6" s="4" t="s">
        <v>366</v>
      </c>
      <c r="B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367</v>
      </c>
      <c r="B1" s="2" t="s">
        <v>1</v>
      </c>
    </row>
    <row r="2" spans="1:5">
      <c r="B2" s="2" t="s">
        <v>61</v>
      </c>
      <c r="C2" s="2" t="s">
        <v>62</v>
      </c>
      <c r="D2" s="2" t="s">
        <v>61</v>
      </c>
      <c r="E2" s="2" t="s">
        <v>62</v>
      </c>
    </row>
    <row r="3" spans="1:5">
      <c r="A3" s="3" t="s">
        <v>154</v>
      </c>
    </row>
    <row r="4" spans="1:5">
      <c r="A4" s="4" t="s">
        <v>368</v>
      </c>
      <c r="B4" s="6" t="n">
        <v>1207357</v>
      </c>
      <c r="C4" s="6" t="n">
        <v>1726150</v>
      </c>
    </row>
    <row r="5" spans="1:5">
      <c r="A5" s="4" t="s">
        <v>369</v>
      </c>
      <c r="B5" s="5" t="n">
        <v>-49954</v>
      </c>
      <c r="C5" s="5" t="n">
        <v>27208</v>
      </c>
    </row>
    <row r="6" spans="1:5">
      <c r="A6" s="4" t="s">
        <v>370</v>
      </c>
      <c r="B6" s="5" t="n">
        <v>-472685</v>
      </c>
      <c r="C6" s="5" t="n">
        <v>-546001</v>
      </c>
    </row>
    <row r="7" spans="1:5">
      <c r="A7" s="4" t="s">
        <v>371</v>
      </c>
      <c r="B7" s="5" t="n">
        <v>684718</v>
      </c>
      <c r="C7" s="5" t="n">
        <v>1207357</v>
      </c>
    </row>
    <row r="8" spans="1:5">
      <c r="A8" s="4" t="s">
        <v>372</v>
      </c>
      <c r="D8" s="6" t="n">
        <v>2729606</v>
      </c>
      <c r="E8" s="6" t="n">
        <v>2729606</v>
      </c>
    </row>
    <row r="9" spans="1:5">
      <c r="A9" s="4" t="s">
        <v>373</v>
      </c>
      <c r="D9" s="5" t="n">
        <v>-2044888</v>
      </c>
      <c r="E9" s="5" t="n">
        <v>-1522249</v>
      </c>
    </row>
    <row r="10" spans="1:5">
      <c r="A10" s="4" t="s">
        <v>374</v>
      </c>
      <c r="B10" s="5" t="n">
        <v>684718</v>
      </c>
      <c r="C10" s="5" t="n">
        <v>1207357</v>
      </c>
      <c r="D10" s="5" t="n">
        <v>684718</v>
      </c>
      <c r="E10" s="5" t="n">
        <v>1207357</v>
      </c>
    </row>
    <row r="11" spans="1:5">
      <c r="A11" s="4" t="s">
        <v>328</v>
      </c>
    </row>
    <row r="12" spans="1:5">
      <c r="A12" s="3" t="s">
        <v>154</v>
      </c>
    </row>
    <row r="13" spans="1:5">
      <c r="A13" s="4" t="s">
        <v>368</v>
      </c>
      <c r="B13" s="5" t="n">
        <v>96565</v>
      </c>
      <c r="C13" s="5" t="n">
        <v>134883</v>
      </c>
    </row>
    <row r="14" spans="1:5">
      <c r="A14" s="4" t="s">
        <v>370</v>
      </c>
      <c r="B14" s="5" t="n">
        <v>-38318</v>
      </c>
      <c r="C14" s="5" t="n">
        <v>-38318</v>
      </c>
    </row>
    <row r="15" spans="1:5">
      <c r="A15" s="4" t="s">
        <v>371</v>
      </c>
      <c r="B15" s="5" t="n">
        <v>58247</v>
      </c>
      <c r="C15" s="5" t="n">
        <v>96565</v>
      </c>
    </row>
    <row r="16" spans="1:5">
      <c r="A16" s="4" t="s">
        <v>372</v>
      </c>
      <c r="D16" s="5" t="n">
        <v>235169</v>
      </c>
      <c r="E16" s="5" t="n">
        <v>235169</v>
      </c>
    </row>
    <row r="17" spans="1:5">
      <c r="A17" s="4" t="s">
        <v>373</v>
      </c>
      <c r="D17" s="5" t="n">
        <v>-176922</v>
      </c>
      <c r="E17" s="5" t="n">
        <v>-138604</v>
      </c>
    </row>
    <row r="18" spans="1:5">
      <c r="A18" s="4" t="s">
        <v>374</v>
      </c>
      <c r="B18" s="5" t="n">
        <v>58247</v>
      </c>
      <c r="C18" s="5" t="n">
        <v>96565</v>
      </c>
      <c r="D18" s="5" t="n">
        <v>58247</v>
      </c>
      <c r="E18" s="5" t="n">
        <v>96565</v>
      </c>
    </row>
    <row r="19" spans="1:5">
      <c r="A19" s="4" t="s">
        <v>332</v>
      </c>
    </row>
    <row r="20" spans="1:5">
      <c r="A20" s="3" t="s">
        <v>154</v>
      </c>
    </row>
    <row r="21" spans="1:5">
      <c r="A21" s="4" t="s">
        <v>368</v>
      </c>
      <c r="B21" s="5" t="n">
        <v>571242</v>
      </c>
      <c r="C21" s="5" t="n">
        <v>947588</v>
      </c>
    </row>
    <row r="22" spans="1:5">
      <c r="A22" s="4" t="s">
        <v>369</v>
      </c>
      <c r="B22" s="5" t="n">
        <v>-49954</v>
      </c>
      <c r="C22" s="5" t="n">
        <v>27208</v>
      </c>
    </row>
    <row r="23" spans="1:5">
      <c r="A23" s="4" t="s">
        <v>370</v>
      </c>
      <c r="B23" s="5" t="n">
        <v>-362041</v>
      </c>
      <c r="C23" s="5" t="n">
        <v>-403554</v>
      </c>
    </row>
    <row r="24" spans="1:5">
      <c r="A24" s="4" t="s">
        <v>371</v>
      </c>
      <c r="B24" s="5" t="n">
        <v>159247</v>
      </c>
      <c r="C24" s="5" t="n">
        <v>571242</v>
      </c>
    </row>
    <row r="25" spans="1:5">
      <c r="A25" s="4" t="s">
        <v>372</v>
      </c>
      <c r="D25" s="5" t="n">
        <v>1386692</v>
      </c>
      <c r="E25" s="5" t="n">
        <v>1386692</v>
      </c>
    </row>
    <row r="26" spans="1:5">
      <c r="A26" s="4" t="s">
        <v>373</v>
      </c>
      <c r="D26" s="5" t="n">
        <v>-1227445</v>
      </c>
      <c r="E26" s="5" t="n">
        <v>-815450</v>
      </c>
    </row>
    <row r="27" spans="1:5">
      <c r="A27" s="4" t="s">
        <v>374</v>
      </c>
      <c r="B27" s="5" t="n">
        <v>159247</v>
      </c>
      <c r="C27" s="5" t="n">
        <v>571242</v>
      </c>
      <c r="D27" s="5" t="n">
        <v>159247</v>
      </c>
      <c r="E27" s="5" t="n">
        <v>571242</v>
      </c>
    </row>
    <row r="28" spans="1:5">
      <c r="A28" s="4" t="s">
        <v>375</v>
      </c>
    </row>
    <row r="29" spans="1:5">
      <c r="A29" s="3" t="s">
        <v>154</v>
      </c>
    </row>
    <row r="30" spans="1:5">
      <c r="A30" s="4" t="s">
        <v>368</v>
      </c>
      <c r="B30" s="5" t="n">
        <v>536507</v>
      </c>
      <c r="C30" s="5" t="n">
        <v>605789</v>
      </c>
    </row>
    <row r="31" spans="1:5">
      <c r="A31" s="4" t="s">
        <v>370</v>
      </c>
      <c r="B31" s="5" t="n">
        <v>-69283</v>
      </c>
      <c r="C31" s="5" t="n">
        <v>-69282</v>
      </c>
    </row>
    <row r="32" spans="1:5">
      <c r="A32" s="4" t="s">
        <v>371</v>
      </c>
      <c r="B32" s="5" t="n">
        <v>467224</v>
      </c>
      <c r="C32" s="5" t="n">
        <v>536507</v>
      </c>
    </row>
    <row r="33" spans="1:5">
      <c r="A33" s="4" t="s">
        <v>372</v>
      </c>
      <c r="D33" s="5" t="n">
        <v>718742</v>
      </c>
      <c r="E33" s="5" t="n">
        <v>718742</v>
      </c>
    </row>
    <row r="34" spans="1:5">
      <c r="A34" s="4" t="s">
        <v>373</v>
      </c>
      <c r="D34" s="5" t="n">
        <v>-251518</v>
      </c>
      <c r="E34" s="5" t="n">
        <v>-182235</v>
      </c>
    </row>
    <row r="35" spans="1:5">
      <c r="A35" s="4" t="s">
        <v>374</v>
      </c>
      <c r="B35" s="5" t="n">
        <v>467224</v>
      </c>
      <c r="C35" s="5" t="n">
        <v>536507</v>
      </c>
      <c r="D35" s="5" t="n">
        <v>467224</v>
      </c>
      <c r="E35" s="5" t="n">
        <v>536507</v>
      </c>
    </row>
    <row r="36" spans="1:5">
      <c r="A36" s="4" t="s">
        <v>334</v>
      </c>
    </row>
    <row r="37" spans="1:5">
      <c r="A37" s="3" t="s">
        <v>154</v>
      </c>
    </row>
    <row r="38" spans="1:5">
      <c r="A38" s="4" t="s">
        <v>368</v>
      </c>
      <c r="B38" s="5" t="n">
        <v>3043</v>
      </c>
      <c r="C38" s="5" t="n">
        <v>37890</v>
      </c>
    </row>
    <row r="39" spans="1:5">
      <c r="A39" s="4" t="s">
        <v>370</v>
      </c>
      <c r="B39" s="5" t="n">
        <v>-3043</v>
      </c>
      <c r="C39" s="5" t="n">
        <v>-34847</v>
      </c>
    </row>
    <row r="40" spans="1:5">
      <c r="A40" s="4" t="s">
        <v>371</v>
      </c>
      <c r="C40" s="5" t="n">
        <v>3043</v>
      </c>
    </row>
    <row r="41" spans="1:5">
      <c r="A41" s="4" t="s">
        <v>372</v>
      </c>
      <c r="D41" s="5" t="n">
        <v>212541</v>
      </c>
      <c r="E41" s="5" t="n">
        <v>212541</v>
      </c>
    </row>
    <row r="42" spans="1:5">
      <c r="A42" s="4" t="s">
        <v>373</v>
      </c>
      <c r="D42" s="5" t="n">
        <v>-212541</v>
      </c>
      <c r="E42" s="5" t="n">
        <v>-209498</v>
      </c>
    </row>
    <row r="43" spans="1:5">
      <c r="A43" s="4" t="s">
        <v>374</v>
      </c>
      <c r="B43" s="6" t="n">
        <v>3043</v>
      </c>
      <c r="C43" s="6" t="n">
        <v>3043</v>
      </c>
      <c r="E43" s="5" t="n">
        <v>3043</v>
      </c>
    </row>
    <row r="44" spans="1:5">
      <c r="A44" s="4" t="s">
        <v>336</v>
      </c>
    </row>
    <row r="45" spans="1:5">
      <c r="A45" s="3" t="s">
        <v>154</v>
      </c>
    </row>
    <row r="46" spans="1:5">
      <c r="A46" s="4" t="s">
        <v>372</v>
      </c>
      <c r="D46" s="5" t="n">
        <v>176462</v>
      </c>
      <c r="E46" s="5" t="n">
        <v>176462</v>
      </c>
    </row>
    <row r="47" spans="1:5">
      <c r="A47" s="4" t="s">
        <v>373</v>
      </c>
      <c r="D47" s="6" t="n">
        <v>-176462</v>
      </c>
      <c r="E47" s="6" t="n">
        <v>-1764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61</v>
      </c>
      <c r="C2" s="2" t="s">
        <v>62</v>
      </c>
      <c r="D2" s="2" t="s">
        <v>61</v>
      </c>
      <c r="E2" s="2" t="s">
        <v>62</v>
      </c>
    </row>
    <row r="3" spans="1:5">
      <c r="A3" s="3" t="s">
        <v>377</v>
      </c>
    </row>
    <row r="4" spans="1:5">
      <c r="A4" s="4" t="s">
        <v>368</v>
      </c>
      <c r="B4" s="6" t="n">
        <v>4013561</v>
      </c>
      <c r="C4" s="6" t="n">
        <v>5141998</v>
      </c>
    </row>
    <row r="5" spans="1:5">
      <c r="A5" s="4" t="s">
        <v>378</v>
      </c>
      <c r="B5" s="5" t="n">
        <v>250000</v>
      </c>
    </row>
    <row r="6" spans="1:5">
      <c r="A6" s="4" t="s">
        <v>379</v>
      </c>
      <c r="B6" s="5" t="n">
        <v>-1134741</v>
      </c>
      <c r="C6" s="5" t="n">
        <v>-1128437</v>
      </c>
    </row>
    <row r="7" spans="1:5">
      <c r="A7" s="4" t="s">
        <v>371</v>
      </c>
      <c r="B7" s="5" t="n">
        <v>3128820</v>
      </c>
      <c r="C7" s="5" t="n">
        <v>4013561</v>
      </c>
    </row>
    <row r="8" spans="1:5">
      <c r="A8" s="4" t="s">
        <v>372</v>
      </c>
      <c r="D8" s="6" t="n">
        <v>5929689</v>
      </c>
      <c r="E8" s="6" t="n">
        <v>5679689</v>
      </c>
    </row>
    <row r="9" spans="1:5">
      <c r="A9" s="4" t="s">
        <v>380</v>
      </c>
      <c r="D9" s="5" t="n">
        <v>-2800869</v>
      </c>
      <c r="E9" s="5" t="n">
        <v>-1666128</v>
      </c>
    </row>
    <row r="10" spans="1:5">
      <c r="A10" s="4" t="s">
        <v>374</v>
      </c>
      <c r="B10" s="5" t="n">
        <v>3128820</v>
      </c>
      <c r="C10" s="5" t="n">
        <v>4013561</v>
      </c>
      <c r="D10" s="5" t="n">
        <v>3128820</v>
      </c>
      <c r="E10" s="5" t="n">
        <v>4013561</v>
      </c>
    </row>
    <row r="11" spans="1:5">
      <c r="A11" s="4" t="s">
        <v>339</v>
      </c>
    </row>
    <row r="12" spans="1:5">
      <c r="A12" s="3" t="s">
        <v>377</v>
      </c>
    </row>
    <row r="13" spans="1:5">
      <c r="A13" s="4" t="s">
        <v>368</v>
      </c>
      <c r="B13" s="5" t="n">
        <v>25000</v>
      </c>
      <c r="C13" s="5" t="n">
        <v>27500</v>
      </c>
    </row>
    <row r="14" spans="1:5">
      <c r="A14" s="4" t="s">
        <v>378</v>
      </c>
      <c r="B14" s="5" t="n">
        <v>250000</v>
      </c>
    </row>
    <row r="15" spans="1:5">
      <c r="A15" s="4" t="s">
        <v>379</v>
      </c>
      <c r="B15" s="5" t="n">
        <v>-8802</v>
      </c>
      <c r="C15" s="5" t="n">
        <v>-2500</v>
      </c>
    </row>
    <row r="16" spans="1:5">
      <c r="A16" s="4" t="s">
        <v>371</v>
      </c>
      <c r="B16" s="5" t="n">
        <v>266198</v>
      </c>
      <c r="C16" s="5" t="n">
        <v>25000</v>
      </c>
    </row>
    <row r="17" spans="1:5">
      <c r="A17" s="4" t="s">
        <v>372</v>
      </c>
      <c r="D17" s="5" t="n">
        <v>300000</v>
      </c>
      <c r="E17" s="5" t="n">
        <v>50000</v>
      </c>
    </row>
    <row r="18" spans="1:5">
      <c r="A18" s="4" t="s">
        <v>380</v>
      </c>
      <c r="D18" s="5" t="n">
        <v>-33802</v>
      </c>
      <c r="E18" s="5" t="n">
        <v>-25000</v>
      </c>
    </row>
    <row r="19" spans="1:5">
      <c r="A19" s="4" t="s">
        <v>374</v>
      </c>
      <c r="B19" s="5" t="n">
        <v>266198</v>
      </c>
      <c r="C19" s="5" t="n">
        <v>25000</v>
      </c>
      <c r="D19" s="5" t="n">
        <v>266198</v>
      </c>
      <c r="E19" s="5" t="n">
        <v>25000</v>
      </c>
    </row>
    <row r="20" spans="1:5">
      <c r="A20" s="4" t="s">
        <v>342</v>
      </c>
    </row>
    <row r="21" spans="1:5">
      <c r="A21" s="3" t="s">
        <v>377</v>
      </c>
    </row>
    <row r="22" spans="1:5">
      <c r="A22" s="4" t="s">
        <v>368</v>
      </c>
      <c r="B22" s="5" t="n">
        <v>138316</v>
      </c>
      <c r="C22" s="5" t="n">
        <v>189766</v>
      </c>
    </row>
    <row r="23" spans="1:5">
      <c r="A23" s="4" t="s">
        <v>379</v>
      </c>
      <c r="B23" s="5" t="n">
        <v>-51452</v>
      </c>
      <c r="C23" s="5" t="n">
        <v>-51450</v>
      </c>
    </row>
    <row r="24" spans="1:5">
      <c r="A24" s="4" t="s">
        <v>371</v>
      </c>
      <c r="B24" s="5" t="n">
        <v>86864</v>
      </c>
      <c r="C24" s="5" t="n">
        <v>138316</v>
      </c>
    </row>
    <row r="25" spans="1:5">
      <c r="A25" s="4" t="s">
        <v>372</v>
      </c>
      <c r="D25" s="5" t="n">
        <v>257254</v>
      </c>
      <c r="E25" s="5" t="n">
        <v>257254</v>
      </c>
    </row>
    <row r="26" spans="1:5">
      <c r="A26" s="4" t="s">
        <v>380</v>
      </c>
      <c r="D26" s="5" t="n">
        <v>-170390</v>
      </c>
      <c r="E26" s="5" t="n">
        <v>-118938</v>
      </c>
    </row>
    <row r="27" spans="1:5">
      <c r="A27" s="4" t="s">
        <v>374</v>
      </c>
      <c r="B27" s="5" t="n">
        <v>86864</v>
      </c>
      <c r="C27" s="5" t="n">
        <v>138316</v>
      </c>
      <c r="D27" s="5" t="n">
        <v>86864</v>
      </c>
      <c r="E27" s="5" t="n">
        <v>138316</v>
      </c>
    </row>
    <row r="28" spans="1:5">
      <c r="A28" s="4" t="s">
        <v>345</v>
      </c>
    </row>
    <row r="29" spans="1:5">
      <c r="A29" s="3" t="s">
        <v>377</v>
      </c>
    </row>
    <row r="30" spans="1:5">
      <c r="A30" s="4" t="s">
        <v>368</v>
      </c>
      <c r="B30" s="5" t="n">
        <v>3217328</v>
      </c>
      <c r="C30" s="5" t="n">
        <v>4115187</v>
      </c>
    </row>
    <row r="31" spans="1:5">
      <c r="A31" s="4" t="s">
        <v>379</v>
      </c>
      <c r="B31" s="5" t="n">
        <v>-897859</v>
      </c>
      <c r="C31" s="5" t="n">
        <v>-897859</v>
      </c>
    </row>
    <row r="32" spans="1:5">
      <c r="A32" s="4" t="s">
        <v>371</v>
      </c>
      <c r="B32" s="5" t="n">
        <v>2319469</v>
      </c>
      <c r="C32" s="5" t="n">
        <v>3217328</v>
      </c>
    </row>
    <row r="33" spans="1:5">
      <c r="A33" s="4" t="s">
        <v>372</v>
      </c>
      <c r="D33" s="5" t="n">
        <v>4489295</v>
      </c>
      <c r="E33" s="5" t="n">
        <v>4489295</v>
      </c>
    </row>
    <row r="34" spans="1:5">
      <c r="A34" s="4" t="s">
        <v>380</v>
      </c>
      <c r="D34" s="5" t="n">
        <v>-2169826</v>
      </c>
      <c r="E34" s="5" t="n">
        <v>-1271967</v>
      </c>
    </row>
    <row r="35" spans="1:5">
      <c r="A35" s="4" t="s">
        <v>374</v>
      </c>
      <c r="B35" s="5" t="n">
        <v>2319469</v>
      </c>
      <c r="C35" s="5" t="n">
        <v>3217328</v>
      </c>
      <c r="D35" s="5" t="n">
        <v>2319469</v>
      </c>
      <c r="E35" s="5" t="n">
        <v>3217328</v>
      </c>
    </row>
    <row r="36" spans="1:5">
      <c r="A36" s="4" t="s">
        <v>344</v>
      </c>
    </row>
    <row r="37" spans="1:5">
      <c r="A37" s="3" t="s">
        <v>377</v>
      </c>
    </row>
    <row r="38" spans="1:5">
      <c r="A38" s="4" t="s">
        <v>368</v>
      </c>
      <c r="B38" s="5" t="n">
        <v>632917</v>
      </c>
      <c r="C38" s="5" t="n">
        <v>809545</v>
      </c>
    </row>
    <row r="39" spans="1:5">
      <c r="A39" s="4" t="s">
        <v>379</v>
      </c>
      <c r="B39" s="5" t="n">
        <v>-176628</v>
      </c>
      <c r="C39" s="5" t="n">
        <v>-176628</v>
      </c>
    </row>
    <row r="40" spans="1:5">
      <c r="A40" s="4" t="s">
        <v>371</v>
      </c>
      <c r="B40" s="5" t="n">
        <v>456289</v>
      </c>
      <c r="C40" s="5" t="n">
        <v>632917</v>
      </c>
    </row>
    <row r="41" spans="1:5">
      <c r="A41" s="4" t="s">
        <v>372</v>
      </c>
      <c r="D41" s="5" t="n">
        <v>883140</v>
      </c>
      <c r="E41" s="5" t="n">
        <v>883140</v>
      </c>
    </row>
    <row r="42" spans="1:5">
      <c r="A42" s="4" t="s">
        <v>380</v>
      </c>
      <c r="D42" s="5" t="n">
        <v>-426851</v>
      </c>
      <c r="E42" s="5" t="n">
        <v>-250223</v>
      </c>
    </row>
    <row r="43" spans="1:5">
      <c r="A43" s="4" t="s">
        <v>374</v>
      </c>
      <c r="B43" s="6" t="n">
        <v>456289</v>
      </c>
      <c r="C43" s="6" t="n">
        <v>632917</v>
      </c>
      <c r="D43" s="6" t="n">
        <v>456289</v>
      </c>
      <c r="E43" s="6" t="n">
        <v>6329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61</v>
      </c>
    </row>
    <row r="2" spans="1:3">
      <c r="A2" s="3" t="s">
        <v>377</v>
      </c>
    </row>
    <row r="3" spans="1:3">
      <c r="A3" s="4" t="s">
        <v>383</v>
      </c>
      <c r="C3" s="4" t="s">
        <v>384</v>
      </c>
    </row>
    <row r="4" spans="1:3">
      <c r="A4" s="4" t="s">
        <v>385</v>
      </c>
    </row>
    <row r="5" spans="1:3">
      <c r="A5" s="3" t="s">
        <v>377</v>
      </c>
    </row>
    <row r="6" spans="1:3">
      <c r="A6" s="4" t="s">
        <v>386</v>
      </c>
      <c r="C6" s="4" t="s">
        <v>319</v>
      </c>
    </row>
    <row r="7" spans="1:3">
      <c r="A7" s="4" t="s">
        <v>383</v>
      </c>
      <c r="C7" s="4" t="s">
        <v>384</v>
      </c>
    </row>
    <row r="8" spans="1:3">
      <c r="A8" s="4" t="s">
        <v>387</v>
      </c>
      <c r="C8" s="4" t="s">
        <v>388</v>
      </c>
    </row>
    <row r="9" spans="1:3">
      <c r="A9" s="4" t="s">
        <v>389</v>
      </c>
      <c r="C9" s="6" t="n">
        <v>7494000</v>
      </c>
    </row>
    <row r="10" spans="1:3">
      <c r="A10" s="4" t="s">
        <v>390</v>
      </c>
      <c r="C10" s="5" t="n">
        <v>6304000</v>
      </c>
    </row>
    <row r="11" spans="1:3">
      <c r="A11" s="4" t="s">
        <v>391</v>
      </c>
      <c r="C11" s="6" t="n">
        <v>0</v>
      </c>
    </row>
    <row r="12" spans="1:3">
      <c r="A12" s="4" t="s">
        <v>392</v>
      </c>
    </row>
    <row r="13" spans="1:3">
      <c r="A13" s="3" t="s">
        <v>377</v>
      </c>
    </row>
    <row r="14" spans="1:3">
      <c r="A14" s="4" t="s">
        <v>393</v>
      </c>
      <c r="B14"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394</v>
      </c>
      <c r="B1" s="2" t="s">
        <v>1</v>
      </c>
    </row>
    <row r="2" spans="1:2">
      <c r="B2" s="2" t="s">
        <v>28</v>
      </c>
    </row>
    <row r="3" spans="1:2">
      <c r="A3" s="3" t="s">
        <v>395</v>
      </c>
    </row>
    <row r="4" spans="1:2">
      <c r="A4" s="4" t="s">
        <v>368</v>
      </c>
      <c r="B4" s="6" t="n">
        <v>2616773</v>
      </c>
    </row>
    <row r="5" spans="1:2">
      <c r="A5" s="4" t="s">
        <v>369</v>
      </c>
      <c r="B5" s="5" t="n">
        <v>-10995</v>
      </c>
    </row>
    <row r="6" spans="1:2">
      <c r="A6" s="4" t="s">
        <v>370</v>
      </c>
      <c r="B6" s="5" t="n">
        <v>406397</v>
      </c>
    </row>
    <row r="7" spans="1:2">
      <c r="A7" s="4" t="s">
        <v>371</v>
      </c>
      <c r="B7" s="6" t="n">
        <v>2199381</v>
      </c>
    </row>
    <row r="8" spans="1:2">
      <c r="A8" s="4" t="s">
        <v>396</v>
      </c>
    </row>
    <row r="9" spans="1:2">
      <c r="A9" s="3" t="s">
        <v>395</v>
      </c>
    </row>
    <row r="10" spans="1:2">
      <c r="A10" s="4" t="s">
        <v>397</v>
      </c>
      <c r="B10" s="4" t="s">
        <v>398</v>
      </c>
    </row>
    <row r="11" spans="1:2">
      <c r="A11" s="4" t="s">
        <v>399</v>
      </c>
    </row>
    <row r="12" spans="1:2">
      <c r="A12" s="3" t="s">
        <v>395</v>
      </c>
    </row>
    <row r="13" spans="1:2">
      <c r="A13" s="4" t="s">
        <v>397</v>
      </c>
      <c r="B13" s="4" t="s">
        <v>400</v>
      </c>
    </row>
    <row r="14" spans="1:2">
      <c r="A14" s="4" t="s">
        <v>372</v>
      </c>
    </row>
    <row r="15" spans="1:2">
      <c r="A15" s="3" t="s">
        <v>395</v>
      </c>
    </row>
    <row r="16" spans="1:2">
      <c r="A16" s="4" t="s">
        <v>368</v>
      </c>
      <c r="B16" s="6" t="n">
        <v>2616773</v>
      </c>
    </row>
    <row r="17" spans="1:2">
      <c r="A17" s="4" t="s">
        <v>371</v>
      </c>
      <c r="B17" s="5" t="n">
        <v>2616773</v>
      </c>
    </row>
    <row r="18" spans="1:2">
      <c r="A18" s="4" t="s">
        <v>373</v>
      </c>
    </row>
    <row r="19" spans="1:2">
      <c r="A19" s="3" t="s">
        <v>395</v>
      </c>
    </row>
    <row r="20" spans="1:2">
      <c r="A20" s="4" t="s">
        <v>368</v>
      </c>
      <c r="B20" s="5" t="n">
        <v>0</v>
      </c>
    </row>
    <row r="21" spans="1:2">
      <c r="A21" s="4" t="s">
        <v>371</v>
      </c>
      <c r="B21" s="6" t="n">
        <v>-4173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1</v>
      </c>
      <c r="B1" s="2" t="s">
        <v>1</v>
      </c>
    </row>
    <row r="2" spans="1:3">
      <c r="B2" s="2" t="s">
        <v>61</v>
      </c>
      <c r="C2" s="2" t="s">
        <v>62</v>
      </c>
    </row>
    <row r="3" spans="1:3">
      <c r="A3" s="3" t="s">
        <v>402</v>
      </c>
    </row>
    <row r="4" spans="1:3">
      <c r="A4" s="4" t="s">
        <v>403</v>
      </c>
      <c r="B4" s="6" t="n">
        <v>1401336</v>
      </c>
      <c r="C4" s="6" t="n">
        <v>1081461</v>
      </c>
    </row>
    <row r="5" spans="1:3">
      <c r="A5" s="4" t="s">
        <v>404</v>
      </c>
      <c r="C5" s="5" t="n">
        <v>-49319</v>
      </c>
    </row>
    <row r="6" spans="1:3">
      <c r="A6" s="4" t="s">
        <v>405</v>
      </c>
      <c r="C6" s="5" t="n">
        <v>1352017</v>
      </c>
    </row>
    <row r="7" spans="1:3">
      <c r="A7" s="4" t="s">
        <v>406</v>
      </c>
      <c r="B7" s="5" t="n">
        <v>144754</v>
      </c>
      <c r="C7" s="5" t="n">
        <v>273321</v>
      </c>
    </row>
    <row r="8" spans="1:3">
      <c r="A8" s="4" t="s">
        <v>407</v>
      </c>
      <c r="B8" s="5" t="n">
        <v>-1335492</v>
      </c>
      <c r="C8" s="5" t="n">
        <v>-74582</v>
      </c>
    </row>
    <row r="9" spans="1:3">
      <c r="A9" s="4" t="s">
        <v>369</v>
      </c>
      <c r="B9" s="5" t="n">
        <v>-7318</v>
      </c>
      <c r="C9" s="5" t="n">
        <v>116021</v>
      </c>
    </row>
    <row r="10" spans="1:3">
      <c r="A10" s="4" t="s">
        <v>408</v>
      </c>
      <c r="C10" s="5" t="n">
        <v>5115</v>
      </c>
    </row>
    <row r="11" spans="1:3">
      <c r="A11" s="4" t="s">
        <v>409</v>
      </c>
      <c r="B11" s="5" t="n">
        <v>153961</v>
      </c>
      <c r="C11" s="5" t="n">
        <v>1401336</v>
      </c>
    </row>
    <row r="12" spans="1:3">
      <c r="A12" s="4" t="s">
        <v>410</v>
      </c>
      <c r="B12" s="5" t="n">
        <v>134956</v>
      </c>
      <c r="C12" s="5" t="n">
        <v>1352017</v>
      </c>
    </row>
    <row r="13" spans="1:3">
      <c r="A13" s="4" t="s">
        <v>411</v>
      </c>
      <c r="B13" s="5" t="n">
        <v>19005</v>
      </c>
      <c r="C13" s="5" t="n">
        <v>49319</v>
      </c>
    </row>
    <row r="14" spans="1:3">
      <c r="A14" s="4" t="s">
        <v>315</v>
      </c>
    </row>
    <row r="15" spans="1:3">
      <c r="A15" s="3" t="s">
        <v>402</v>
      </c>
    </row>
    <row r="16" spans="1:3">
      <c r="A16" s="4" t="s">
        <v>403</v>
      </c>
      <c r="B16" s="5" t="n">
        <v>49319</v>
      </c>
      <c r="C16" s="5" t="n">
        <v>44204</v>
      </c>
    </row>
    <row r="17" spans="1:3">
      <c r="A17" s="4" t="s">
        <v>404</v>
      </c>
      <c r="C17" s="5" t="n">
        <v>-49319</v>
      </c>
    </row>
    <row r="18" spans="1:3">
      <c r="A18" s="4" t="s">
        <v>408</v>
      </c>
      <c r="C18" s="5" t="n">
        <v>5115</v>
      </c>
    </row>
    <row r="19" spans="1:3">
      <c r="A19" s="4" t="s">
        <v>409</v>
      </c>
      <c r="C19" s="5" t="n">
        <v>49319</v>
      </c>
    </row>
    <row r="20" spans="1:3">
      <c r="A20" s="4" t="s">
        <v>412</v>
      </c>
    </row>
    <row r="21" spans="1:3">
      <c r="A21" s="3" t="s">
        <v>402</v>
      </c>
    </row>
    <row r="22" spans="1:3">
      <c r="A22" s="4" t="s">
        <v>403</v>
      </c>
      <c r="B22" s="5" t="n">
        <v>1241657</v>
      </c>
      <c r="C22" s="5" t="n">
        <v>921906</v>
      </c>
    </row>
    <row r="23" spans="1:3">
      <c r="A23" s="4" t="s">
        <v>405</v>
      </c>
      <c r="C23" s="5" t="n">
        <v>1241657</v>
      </c>
    </row>
    <row r="24" spans="1:3">
      <c r="A24" s="4" t="s">
        <v>406</v>
      </c>
      <c r="C24" s="5" t="n">
        <v>208242</v>
      </c>
    </row>
    <row r="25" spans="1:3">
      <c r="A25" s="4" t="s">
        <v>407</v>
      </c>
      <c r="B25" s="5" t="n">
        <v>-1241657</v>
      </c>
    </row>
    <row r="26" spans="1:3">
      <c r="A26" s="4" t="s">
        <v>369</v>
      </c>
      <c r="C26" s="5" t="n">
        <v>111509</v>
      </c>
    </row>
    <row r="27" spans="1:3">
      <c r="A27" s="4" t="s">
        <v>409</v>
      </c>
      <c r="C27" s="5" t="n">
        <v>1241657</v>
      </c>
    </row>
    <row r="28" spans="1:3">
      <c r="A28" s="4" t="s">
        <v>413</v>
      </c>
    </row>
    <row r="29" spans="1:3">
      <c r="A29" s="3" t="s">
        <v>402</v>
      </c>
    </row>
    <row r="30" spans="1:3">
      <c r="A30" s="4" t="s">
        <v>403</v>
      </c>
      <c r="B30" s="5" t="n">
        <v>110360</v>
      </c>
      <c r="C30" s="5" t="n">
        <v>115351</v>
      </c>
    </row>
    <row r="31" spans="1:3">
      <c r="A31" s="4" t="s">
        <v>405</v>
      </c>
      <c r="C31" s="5" t="n">
        <v>110360</v>
      </c>
    </row>
    <row r="32" spans="1:3">
      <c r="A32" s="4" t="s">
        <v>406</v>
      </c>
      <c r="B32" s="5" t="n">
        <v>144754</v>
      </c>
      <c r="C32" s="5" t="n">
        <v>65079</v>
      </c>
    </row>
    <row r="33" spans="1:3">
      <c r="A33" s="4" t="s">
        <v>407</v>
      </c>
      <c r="B33" s="5" t="n">
        <v>-93835</v>
      </c>
      <c r="C33" s="5" t="n">
        <v>-74582</v>
      </c>
    </row>
    <row r="34" spans="1:3">
      <c r="A34" s="4" t="s">
        <v>369</v>
      </c>
      <c r="B34" s="5" t="n">
        <v>-7318</v>
      </c>
      <c r="C34" s="5" t="n">
        <v>4512</v>
      </c>
    </row>
    <row r="35" spans="1:3">
      <c r="A35" s="4" t="s">
        <v>409</v>
      </c>
      <c r="B35" s="5" t="n">
        <v>153961</v>
      </c>
      <c r="C35" s="6" t="n">
        <v>110360</v>
      </c>
    </row>
    <row r="36" spans="1:3">
      <c r="A36" s="4" t="s">
        <v>410</v>
      </c>
      <c r="B36" s="5" t="n">
        <v>134956</v>
      </c>
    </row>
    <row r="37" spans="1:3">
      <c r="A37" s="4" t="s">
        <v>411</v>
      </c>
      <c r="B37" s="6" t="n">
        <v>19005</v>
      </c>
    </row>
    <row r="38" spans="1:3">
      <c r="A38" s="4" t="s">
        <v>396</v>
      </c>
    </row>
    <row r="39" spans="1:3">
      <c r="A39" s="3" t="s">
        <v>402</v>
      </c>
    </row>
    <row r="40" spans="1:3">
      <c r="A40" s="4" t="s">
        <v>414</v>
      </c>
      <c r="B40" s="4" t="s">
        <v>415</v>
      </c>
    </row>
    <row r="41" spans="1:3">
      <c r="A41" s="4" t="s">
        <v>399</v>
      </c>
    </row>
    <row r="42" spans="1:3">
      <c r="A42" s="3" t="s">
        <v>402</v>
      </c>
    </row>
    <row r="43" spans="1:3">
      <c r="A43" s="4" t="s">
        <v>414</v>
      </c>
      <c r="B43" s="4" t="s">
        <v>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419</v>
      </c>
      <c r="D1" s="2" t="s">
        <v>420</v>
      </c>
      <c r="E1" s="2" t="s">
        <v>61</v>
      </c>
      <c r="F1" s="2" t="s">
        <v>62</v>
      </c>
      <c r="G1" s="2" t="s">
        <v>61</v>
      </c>
      <c r="H1" s="2" t="s">
        <v>62</v>
      </c>
    </row>
    <row r="2" spans="1:8">
      <c r="A2" s="3" t="s">
        <v>421</v>
      </c>
    </row>
    <row r="3" spans="1:8">
      <c r="A3" s="4" t="s">
        <v>422</v>
      </c>
      <c r="E3" s="6" t="n">
        <v>11864385</v>
      </c>
      <c r="F3" s="6" t="n">
        <v>11955245</v>
      </c>
      <c r="G3" s="6" t="n">
        <v>11864385</v>
      </c>
      <c r="H3" s="6" t="n">
        <v>11955245</v>
      </c>
    </row>
    <row r="4" spans="1:8">
      <c r="A4" s="4" t="s">
        <v>410</v>
      </c>
      <c r="G4" s="5" t="n">
        <v>5144461</v>
      </c>
      <c r="H4" s="5" t="n">
        <v>1339583</v>
      </c>
    </row>
    <row r="5" spans="1:8">
      <c r="A5" s="4" t="s">
        <v>411</v>
      </c>
      <c r="G5" s="5" t="n">
        <v>6719924</v>
      </c>
      <c r="H5" s="5" t="n">
        <v>10615662</v>
      </c>
    </row>
    <row r="6" spans="1:8">
      <c r="A6" s="4" t="s">
        <v>423</v>
      </c>
      <c r="F6" s="5" t="n">
        <v>12500000</v>
      </c>
    </row>
    <row r="7" spans="1:8">
      <c r="A7" s="3" t="s">
        <v>424</v>
      </c>
    </row>
    <row r="8" spans="1:8">
      <c r="A8" s="4" t="s">
        <v>425</v>
      </c>
      <c r="E8" s="5" t="n">
        <v>11955245</v>
      </c>
      <c r="F8" s="5" t="n">
        <v>0</v>
      </c>
    </row>
    <row r="9" spans="1:8">
      <c r="A9" s="4" t="s">
        <v>426</v>
      </c>
      <c r="F9" s="5" t="n">
        <v>12500000</v>
      </c>
    </row>
    <row r="10" spans="1:8">
      <c r="A10" s="4" t="s">
        <v>427</v>
      </c>
      <c r="F10" s="5" t="n">
        <v>-930520</v>
      </c>
    </row>
    <row r="11" spans="1:8">
      <c r="A11" s="4" t="s">
        <v>428</v>
      </c>
      <c r="E11" s="5" t="n">
        <v>1240911</v>
      </c>
      <c r="F11" s="5" t="n">
        <v>517409</v>
      </c>
    </row>
    <row r="12" spans="1:8">
      <c r="A12" s="4" t="s">
        <v>429</v>
      </c>
      <c r="E12" s="5" t="n">
        <v>-1331771</v>
      </c>
      <c r="F12" s="5" t="n">
        <v>-131644</v>
      </c>
    </row>
    <row r="13" spans="1:8">
      <c r="A13" s="4" t="s">
        <v>430</v>
      </c>
      <c r="E13" s="6" t="n">
        <v>11864385</v>
      </c>
      <c r="F13" s="6" t="n">
        <v>11955245</v>
      </c>
    </row>
    <row r="14" spans="1:8">
      <c r="A14" s="4" t="s">
        <v>410</v>
      </c>
      <c r="G14" s="5" t="n">
        <v>5144461</v>
      </c>
      <c r="H14" s="5" t="n">
        <v>1339583</v>
      </c>
    </row>
    <row r="15" spans="1:8">
      <c r="A15" s="4" t="s">
        <v>411</v>
      </c>
      <c r="G15" s="6" t="n">
        <v>6719924</v>
      </c>
      <c r="H15" s="6" t="n">
        <v>10615662</v>
      </c>
    </row>
    <row r="16" spans="1:8">
      <c r="A16" s="4" t="s">
        <v>422</v>
      </c>
    </row>
    <row r="17" spans="1:8">
      <c r="A17" s="3" t="s">
        <v>421</v>
      </c>
    </row>
    <row r="18" spans="1:8">
      <c r="A18" s="4" t="s">
        <v>423</v>
      </c>
      <c r="C18" s="6" t="n">
        <v>12500000</v>
      </c>
    </row>
    <row r="19" spans="1:8">
      <c r="A19" s="4" t="s">
        <v>431</v>
      </c>
      <c r="C19" s="4" t="s">
        <v>432</v>
      </c>
    </row>
    <row r="20" spans="1:8">
      <c r="A20" s="4" t="s">
        <v>433</v>
      </c>
      <c r="D20" s="6" t="n">
        <v>378788</v>
      </c>
    </row>
    <row r="21" spans="1:8">
      <c r="A21" s="4" t="s">
        <v>434</v>
      </c>
      <c r="E21" s="4" t="s">
        <v>435</v>
      </c>
    </row>
    <row r="22" spans="1:8">
      <c r="A22" s="4" t="s">
        <v>436</v>
      </c>
    </row>
    <row r="23" spans="1:8">
      <c r="A23" s="3" t="s">
        <v>421</v>
      </c>
    </row>
    <row r="24" spans="1:8">
      <c r="A24" s="4" t="s">
        <v>437</v>
      </c>
      <c r="B24" s="6" t="n">
        <v>120410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24"/>
    <col customWidth="1" max="7" min="7" width="24"/>
  </cols>
  <sheetData>
    <row r="1" spans="1:7">
      <c r="A1" s="1" t="s">
        <v>438</v>
      </c>
      <c r="B1" s="2" t="s">
        <v>439</v>
      </c>
      <c r="C1" s="2" t="s">
        <v>440</v>
      </c>
      <c r="D1" s="2" t="s">
        <v>441</v>
      </c>
      <c r="E1" s="2" t="s">
        <v>442</v>
      </c>
      <c r="F1" s="2" t="s">
        <v>61</v>
      </c>
      <c r="G1" s="2" t="s">
        <v>62</v>
      </c>
    </row>
    <row r="2" spans="1:7">
      <c r="A2" s="3" t="s">
        <v>421</v>
      </c>
    </row>
    <row r="3" spans="1:7">
      <c r="A3" s="4" t="s">
        <v>443</v>
      </c>
      <c r="C3" s="5" t="n">
        <v>522727</v>
      </c>
      <c r="D3" s="5" t="n">
        <v>1725000</v>
      </c>
    </row>
    <row r="4" spans="1:7">
      <c r="A4" s="3" t="s">
        <v>444</v>
      </c>
    </row>
    <row r="5" spans="1:7">
      <c r="A5" s="4" t="s">
        <v>445</v>
      </c>
      <c r="B5" s="7" t="n">
        <v>10.6</v>
      </c>
      <c r="D5" s="7" t="n">
        <v>10.6</v>
      </c>
    </row>
    <row r="6" spans="1:7">
      <c r="A6" s="4" t="s">
        <v>446</v>
      </c>
      <c r="B6" s="4" t="s">
        <v>447</v>
      </c>
      <c r="D6" s="4" t="s">
        <v>448</v>
      </c>
    </row>
    <row r="7" spans="1:7">
      <c r="A7" s="4" t="s">
        <v>449</v>
      </c>
      <c r="B7" s="4" t="s">
        <v>450</v>
      </c>
      <c r="D7" s="4" t="s">
        <v>343</v>
      </c>
    </row>
    <row r="8" spans="1:7">
      <c r="A8" s="4" t="s">
        <v>451</v>
      </c>
      <c r="B8" s="4" t="s">
        <v>452</v>
      </c>
      <c r="D8" s="4" t="s">
        <v>453</v>
      </c>
    </row>
    <row r="9" spans="1:7">
      <c r="A9" s="4" t="s">
        <v>422</v>
      </c>
    </row>
    <row r="10" spans="1:7">
      <c r="A10" s="3" t="s">
        <v>421</v>
      </c>
    </row>
    <row r="11" spans="1:7">
      <c r="A11" s="4" t="s">
        <v>443</v>
      </c>
      <c r="E11" s="5" t="n">
        <v>32171</v>
      </c>
    </row>
    <row r="12" spans="1:7">
      <c r="A12" s="4" t="s">
        <v>454</v>
      </c>
      <c r="E12" s="5" t="n">
        <v>1</v>
      </c>
    </row>
    <row r="13" spans="1:7">
      <c r="A13" s="4" t="s">
        <v>455</v>
      </c>
      <c r="E13" s="7" t="n">
        <v>9.699999999999999</v>
      </c>
    </row>
    <row r="14" spans="1:7">
      <c r="A14" s="4" t="s">
        <v>456</v>
      </c>
      <c r="E14" s="4" t="s">
        <v>457</v>
      </c>
    </row>
    <row r="15" spans="1:7">
      <c r="A15" s="4" t="s">
        <v>458</v>
      </c>
      <c r="F15" s="6" t="n">
        <v>254769</v>
      </c>
      <c r="G15" s="6" t="n">
        <v>98203</v>
      </c>
    </row>
    <row r="16" spans="1:7">
      <c r="A16" s="3" t="s">
        <v>444</v>
      </c>
    </row>
    <row r="17" spans="1:7">
      <c r="A17" s="4" t="s">
        <v>445</v>
      </c>
      <c r="F17" s="7" t="n">
        <v>14.75</v>
      </c>
      <c r="G17" s="7" t="n">
        <v>5.5</v>
      </c>
    </row>
    <row r="18" spans="1:7">
      <c r="A18" s="4" t="s">
        <v>446</v>
      </c>
      <c r="F18" s="4" t="s">
        <v>459</v>
      </c>
      <c r="G18" s="4" t="s">
        <v>460</v>
      </c>
    </row>
    <row r="19" spans="1:7">
      <c r="A19" s="4" t="s">
        <v>449</v>
      </c>
      <c r="F19" s="4" t="s">
        <v>461</v>
      </c>
      <c r="G19" s="4" t="s">
        <v>462</v>
      </c>
    </row>
    <row r="20" spans="1:7">
      <c r="A20" s="4" t="s">
        <v>451</v>
      </c>
      <c r="F20" s="4" t="s">
        <v>463</v>
      </c>
      <c r="G20" s="4" t="s">
        <v>464</v>
      </c>
    </row>
    <row r="21" spans="1:7">
      <c r="A21" s="4" t="s">
        <v>465</v>
      </c>
      <c r="F21" s="4" t="s">
        <v>466</v>
      </c>
      <c r="G21" s="4" t="s">
        <v>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467</v>
      </c>
      <c r="B1" s="2" t="s">
        <v>468</v>
      </c>
      <c r="C1" s="2" t="s">
        <v>469</v>
      </c>
      <c r="D1" s="2" t="s">
        <v>470</v>
      </c>
      <c r="E1" s="2" t="s">
        <v>471</v>
      </c>
      <c r="F1" s="2" t="s">
        <v>61</v>
      </c>
      <c r="G1" s="2" t="s">
        <v>62</v>
      </c>
    </row>
    <row r="2" spans="1:7">
      <c r="A2" s="3" t="s">
        <v>421</v>
      </c>
    </row>
    <row r="3" spans="1:7">
      <c r="A3" s="4" t="s">
        <v>423</v>
      </c>
      <c r="G3" s="6" t="n">
        <v>12500000</v>
      </c>
    </row>
    <row r="4" spans="1:7">
      <c r="A4" s="4" t="s">
        <v>472</v>
      </c>
      <c r="F4" s="6" t="n">
        <v>3450</v>
      </c>
      <c r="G4" s="5" t="n">
        <v>63322</v>
      </c>
    </row>
    <row r="5" spans="1:7">
      <c r="A5" s="4" t="s">
        <v>473</v>
      </c>
    </row>
    <row r="6" spans="1:7">
      <c r="A6" s="3" t="s">
        <v>421</v>
      </c>
    </row>
    <row r="7" spans="1:7">
      <c r="A7" s="4" t="s">
        <v>423</v>
      </c>
      <c r="G7" s="5" t="n">
        <v>867000</v>
      </c>
    </row>
    <row r="8" spans="1:7">
      <c r="A8" s="4" t="s">
        <v>437</v>
      </c>
      <c r="C8" s="6" t="n">
        <v>563550</v>
      </c>
    </row>
    <row r="9" spans="1:7">
      <c r="A9" s="4" t="s">
        <v>428</v>
      </c>
      <c r="G9" s="5" t="n">
        <v>90775</v>
      </c>
    </row>
    <row r="10" spans="1:7">
      <c r="A10" s="4" t="s">
        <v>474</v>
      </c>
    </row>
    <row r="11" spans="1:7">
      <c r="A11" s="3" t="s">
        <v>421</v>
      </c>
    </row>
    <row r="12" spans="1:7">
      <c r="A12" s="4" t="s">
        <v>423</v>
      </c>
      <c r="G12" s="6" t="n">
        <v>1500000</v>
      </c>
    </row>
    <row r="13" spans="1:7">
      <c r="A13" s="4" t="s">
        <v>475</v>
      </c>
      <c r="G13" s="4" t="s">
        <v>476</v>
      </c>
    </row>
    <row r="14" spans="1:7">
      <c r="A14" s="4" t="s">
        <v>437</v>
      </c>
      <c r="E14" s="6" t="n">
        <v>1094698</v>
      </c>
    </row>
    <row r="15" spans="1:7">
      <c r="A15" s="4" t="s">
        <v>428</v>
      </c>
      <c r="G15" s="6" t="n">
        <v>18078</v>
      </c>
    </row>
    <row r="16" spans="1:7">
      <c r="A16" s="4" t="s">
        <v>477</v>
      </c>
    </row>
    <row r="17" spans="1:7">
      <c r="A17" s="3" t="s">
        <v>421</v>
      </c>
    </row>
    <row r="18" spans="1:7">
      <c r="A18" s="4" t="s">
        <v>423</v>
      </c>
      <c r="D18" s="6" t="n">
        <v>4000000</v>
      </c>
    </row>
    <row r="19" spans="1:7">
      <c r="A19" s="4" t="s">
        <v>475</v>
      </c>
      <c r="D19" s="4" t="s">
        <v>478</v>
      </c>
    </row>
    <row r="20" spans="1:7">
      <c r="A20" s="4" t="s">
        <v>437</v>
      </c>
      <c r="C20" s="6" t="n">
        <v>3188023</v>
      </c>
    </row>
    <row r="21" spans="1:7">
      <c r="A21" s="4" t="s">
        <v>479</v>
      </c>
      <c r="D21" s="4" t="s">
        <v>398</v>
      </c>
    </row>
    <row r="22" spans="1:7">
      <c r="A22" s="4" t="s">
        <v>480</v>
      </c>
      <c r="D22" s="4" t="s">
        <v>481</v>
      </c>
    </row>
    <row r="23" spans="1:7">
      <c r="A23" s="4" t="s">
        <v>482</v>
      </c>
      <c r="B23" s="4" t="s">
        <v>400</v>
      </c>
    </row>
    <row r="24" spans="1:7">
      <c r="A24" s="4" t="s">
        <v>483</v>
      </c>
      <c r="B24" s="4" t="s">
        <v>400</v>
      </c>
    </row>
    <row r="25" spans="1:7">
      <c r="A25" s="4" t="s">
        <v>484</v>
      </c>
      <c r="B25" s="4" t="s">
        <v>319</v>
      </c>
    </row>
    <row r="26" spans="1:7">
      <c r="A26" s="4" t="s">
        <v>485</v>
      </c>
      <c r="B26" s="5" t="n">
        <v>171745</v>
      </c>
    </row>
    <row r="27" spans="1:7">
      <c r="A27" s="4" t="s">
        <v>486</v>
      </c>
      <c r="F27" s="4" t="s">
        <v>388</v>
      </c>
    </row>
    <row r="28" spans="1:7">
      <c r="A28" s="4" t="s">
        <v>472</v>
      </c>
      <c r="F28" s="6" t="n">
        <v>3450</v>
      </c>
      <c r="G28" s="6" t="n">
        <v>633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7</v>
      </c>
      <c r="B1" s="2" t="s">
        <v>1</v>
      </c>
    </row>
    <row r="2" spans="1:8">
      <c r="B2" s="2" t="s">
        <v>321</v>
      </c>
      <c r="C2" s="2" t="s">
        <v>28</v>
      </c>
      <c r="D2" s="2" t="s">
        <v>323</v>
      </c>
      <c r="E2" s="2" t="s">
        <v>29</v>
      </c>
      <c r="F2" s="2" t="s">
        <v>28</v>
      </c>
      <c r="G2" s="2" t="s">
        <v>488</v>
      </c>
      <c r="H2" s="2" t="s">
        <v>322</v>
      </c>
    </row>
    <row r="3" spans="1:8">
      <c r="A3" s="3" t="s">
        <v>489</v>
      </c>
    </row>
    <row r="4" spans="1:8">
      <c r="A4" s="4" t="s">
        <v>403</v>
      </c>
      <c r="B4" s="6" t="n">
        <v>1567449</v>
      </c>
      <c r="D4" s="6" t="n">
        <v>2115891</v>
      </c>
    </row>
    <row r="5" spans="1:8">
      <c r="A5" s="4" t="s">
        <v>404</v>
      </c>
      <c r="G5" s="6" t="n">
        <v>-292055</v>
      </c>
    </row>
    <row r="6" spans="1:8">
      <c r="A6" s="4" t="s">
        <v>490</v>
      </c>
      <c r="G6" s="6" t="n">
        <v>1275394</v>
      </c>
    </row>
    <row r="7" spans="1:8">
      <c r="A7" s="4" t="s">
        <v>406</v>
      </c>
      <c r="D7" s="5" t="n">
        <v>7108</v>
      </c>
    </row>
    <row r="8" spans="1:8">
      <c r="A8" s="4" t="s">
        <v>491</v>
      </c>
      <c r="B8" s="5" t="n">
        <v>-118989</v>
      </c>
      <c r="D8" s="5" t="n">
        <v>-166975</v>
      </c>
    </row>
    <row r="9" spans="1:8">
      <c r="A9" s="4" t="s">
        <v>492</v>
      </c>
      <c r="B9" s="5" t="n">
        <v>-866097</v>
      </c>
      <c r="D9" s="5" t="n">
        <v>-325253</v>
      </c>
    </row>
    <row r="10" spans="1:8">
      <c r="A10" s="4" t="s">
        <v>493</v>
      </c>
      <c r="B10" s="5" t="n">
        <v>-3450</v>
      </c>
      <c r="D10" s="5" t="n">
        <v>-63322</v>
      </c>
    </row>
    <row r="11" spans="1:8">
      <c r="A11" s="4" t="s">
        <v>494</v>
      </c>
      <c r="B11" s="5" t="n">
        <v>286858</v>
      </c>
      <c r="D11" s="6" t="n">
        <v>1567449</v>
      </c>
    </row>
    <row r="12" spans="1:8">
      <c r="A12" s="4" t="s">
        <v>410</v>
      </c>
      <c r="B12" s="6" t="n">
        <v>286858</v>
      </c>
      <c r="E12" s="6" t="n">
        <v>567296</v>
      </c>
      <c r="F12" s="6" t="n">
        <v>286858</v>
      </c>
    </row>
    <row r="13" spans="1:8">
      <c r="A13" s="4" t="s">
        <v>411</v>
      </c>
      <c r="E13" s="5" t="n">
        <v>1000153</v>
      </c>
    </row>
    <row r="14" spans="1:8">
      <c r="A14" s="4" t="s">
        <v>495</v>
      </c>
    </row>
    <row r="15" spans="1:8">
      <c r="A15" s="3" t="s">
        <v>489</v>
      </c>
    </row>
    <row r="16" spans="1:8">
      <c r="A16" s="4" t="s">
        <v>403</v>
      </c>
      <c r="C16" s="6" t="n">
        <v>19653</v>
      </c>
      <c r="E16" s="5" t="n">
        <v>96894</v>
      </c>
    </row>
    <row r="17" spans="1:8">
      <c r="A17" s="4" t="s">
        <v>490</v>
      </c>
      <c r="H17" s="6" t="n">
        <v>19653</v>
      </c>
    </row>
    <row r="18" spans="1:8">
      <c r="A18" s="4" t="s">
        <v>491</v>
      </c>
      <c r="C18" s="5" t="n">
        <v>-16203</v>
      </c>
      <c r="E18" s="5" t="n">
        <v>-13919</v>
      </c>
    </row>
    <row r="19" spans="1:8">
      <c r="A19" s="4" t="s">
        <v>493</v>
      </c>
      <c r="C19" s="5" t="n">
        <v>-3450</v>
      </c>
      <c r="E19" s="5" t="n">
        <v>-63322</v>
      </c>
    </row>
    <row r="20" spans="1:8">
      <c r="A20" s="4" t="s">
        <v>494</v>
      </c>
      <c r="E20" s="5" t="n">
        <v>19653</v>
      </c>
    </row>
    <row r="21" spans="1:8">
      <c r="A21" s="4" t="s">
        <v>496</v>
      </c>
    </row>
    <row r="22" spans="1:8">
      <c r="A22" s="3" t="s">
        <v>489</v>
      </c>
    </row>
    <row r="23" spans="1:8">
      <c r="A23" s="4" t="s">
        <v>403</v>
      </c>
      <c r="C23" s="5" t="n">
        <v>1255741</v>
      </c>
      <c r="E23" s="5" t="n">
        <v>1734050</v>
      </c>
    </row>
    <row r="24" spans="1:8">
      <c r="A24" s="4" t="s">
        <v>490</v>
      </c>
      <c r="H24" s="5" t="n">
        <v>1255741</v>
      </c>
    </row>
    <row r="25" spans="1:8">
      <c r="A25" s="4" t="s">
        <v>491</v>
      </c>
      <c r="C25" s="5" t="n">
        <v>-102786</v>
      </c>
      <c r="E25" s="5" t="n">
        <v>-153056</v>
      </c>
    </row>
    <row r="26" spans="1:8">
      <c r="A26" s="4" t="s">
        <v>492</v>
      </c>
      <c r="C26" s="5" t="n">
        <v>-866097</v>
      </c>
      <c r="E26" s="5" t="n">
        <v>-325253</v>
      </c>
    </row>
    <row r="27" spans="1:8">
      <c r="A27" s="4" t="s">
        <v>494</v>
      </c>
      <c r="C27" s="5" t="n">
        <v>286858</v>
      </c>
      <c r="E27" s="5" t="n">
        <v>1255741</v>
      </c>
    </row>
    <row r="28" spans="1:8">
      <c r="A28" s="4" t="s">
        <v>410</v>
      </c>
      <c r="F28" s="6" t="n">
        <v>286858</v>
      </c>
    </row>
    <row r="29" spans="1:8">
      <c r="A29" s="4" t="s">
        <v>497</v>
      </c>
    </row>
    <row r="30" spans="1:8">
      <c r="A30" s="3" t="s">
        <v>489</v>
      </c>
    </row>
    <row r="31" spans="1:8">
      <c r="A31" s="4" t="s">
        <v>403</v>
      </c>
      <c r="C31" s="6" t="n">
        <v>292055</v>
      </c>
      <c r="E31" s="5" t="n">
        <v>284947</v>
      </c>
    </row>
    <row r="32" spans="1:8">
      <c r="A32" s="4" t="s">
        <v>404</v>
      </c>
      <c r="H32" s="6" t="n">
        <v>-292055</v>
      </c>
    </row>
    <row r="33" spans="1:8">
      <c r="A33" s="4" t="s">
        <v>406</v>
      </c>
      <c r="E33" s="5" t="n">
        <v>7108</v>
      </c>
    </row>
    <row r="34" spans="1:8">
      <c r="A34" s="4" t="s">
        <v>494</v>
      </c>
      <c r="E34" s="6" t="n">
        <v>292055</v>
      </c>
    </row>
  </sheetData>
  <mergeCells count="3">
    <mergeCell ref="A1:A2"/>
    <mergeCell ref="B1:E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v>
      </c>
      <c r="B1" s="2" t="s">
        <v>1</v>
      </c>
    </row>
    <row r="2" spans="1:3">
      <c r="B2" s="2" t="s">
        <v>61</v>
      </c>
      <c r="C2" s="2" t="s">
        <v>62</v>
      </c>
    </row>
    <row r="3" spans="1:3">
      <c r="A3" s="3" t="s">
        <v>114</v>
      </c>
    </row>
    <row r="4" spans="1:3">
      <c r="A4" s="4" t="s">
        <v>96</v>
      </c>
      <c r="B4" s="6" t="n">
        <v>-20192250</v>
      </c>
      <c r="C4" s="6" t="n">
        <v>-20762989</v>
      </c>
    </row>
    <row r="5" spans="1:3">
      <c r="A5" s="3" t="s">
        <v>115</v>
      </c>
    </row>
    <row r="6" spans="1:3">
      <c r="A6" s="4" t="s">
        <v>116</v>
      </c>
      <c r="B6" s="5" t="n">
        <v>472685</v>
      </c>
      <c r="C6" s="5" t="n">
        <v>546001</v>
      </c>
    </row>
    <row r="7" spans="1:3">
      <c r="A7" s="4" t="s">
        <v>117</v>
      </c>
      <c r="B7" s="5" t="n">
        <v>1134741</v>
      </c>
      <c r="C7" s="5" t="n">
        <v>1128437</v>
      </c>
    </row>
    <row r="8" spans="1:3">
      <c r="A8" s="4" t="s">
        <v>118</v>
      </c>
      <c r="B8" s="5" t="n">
        <v>406397</v>
      </c>
    </row>
    <row r="9" spans="1:3">
      <c r="A9" s="4" t="s">
        <v>100</v>
      </c>
      <c r="B9" s="5" t="n">
        <v>1676844</v>
      </c>
      <c r="C9" s="5" t="n">
        <v>1086199</v>
      </c>
    </row>
    <row r="10" spans="1:3">
      <c r="A10" s="4" t="s">
        <v>119</v>
      </c>
      <c r="B10" s="5" t="n">
        <v>1369928</v>
      </c>
      <c r="C10" s="5" t="n">
        <v>1028843</v>
      </c>
    </row>
    <row r="11" spans="1:3">
      <c r="A11" s="4" t="s">
        <v>120</v>
      </c>
      <c r="C11" s="5" t="n">
        <v>7108</v>
      </c>
    </row>
    <row r="12" spans="1:3">
      <c r="A12" s="4" t="s">
        <v>44</v>
      </c>
      <c r="B12" s="5" t="n">
        <v>792945</v>
      </c>
      <c r="C12" s="5" t="n">
        <v>450286</v>
      </c>
    </row>
    <row r="13" spans="1:3">
      <c r="A13" s="4" t="s">
        <v>121</v>
      </c>
      <c r="B13" s="5" t="n">
        <v>156566</v>
      </c>
      <c r="C13" s="5" t="n">
        <v>-96619</v>
      </c>
    </row>
    <row r="14" spans="1:3">
      <c r="A14" s="4" t="s">
        <v>122</v>
      </c>
      <c r="B14" s="5" t="n">
        <v>-968883</v>
      </c>
      <c r="C14" s="5" t="n">
        <v>-325253</v>
      </c>
    </row>
    <row r="15" spans="1:3">
      <c r="A15" s="3" t="s">
        <v>123</v>
      </c>
    </row>
    <row r="16" spans="1:3">
      <c r="A16" s="4" t="s">
        <v>33</v>
      </c>
      <c r="B16" s="5" t="n">
        <v>240000</v>
      </c>
      <c r="C16" s="5" t="n">
        <v>-240000</v>
      </c>
    </row>
    <row r="17" spans="1:3">
      <c r="A17" s="4" t="s">
        <v>124</v>
      </c>
      <c r="B17" s="5" t="n">
        <v>-1372024</v>
      </c>
      <c r="C17" s="5" t="n">
        <v>1565546</v>
      </c>
    </row>
    <row r="18" spans="1:3">
      <c r="A18" s="4" t="s">
        <v>35</v>
      </c>
      <c r="B18" s="5" t="n">
        <v>-1110749</v>
      </c>
      <c r="C18" s="5" t="n">
        <v>141157</v>
      </c>
    </row>
    <row r="19" spans="1:3">
      <c r="A19" s="4" t="s">
        <v>125</v>
      </c>
      <c r="B19" s="5" t="n">
        <v>-1132835</v>
      </c>
      <c r="C19" s="5" t="n">
        <v>-2200466</v>
      </c>
    </row>
    <row r="20" spans="1:3">
      <c r="A20" s="4" t="s">
        <v>43</v>
      </c>
      <c r="B20" s="5" t="n">
        <v>-24162</v>
      </c>
      <c r="C20" s="5" t="n">
        <v>-1167336</v>
      </c>
    </row>
    <row r="21" spans="1:3">
      <c r="A21" s="4" t="s">
        <v>126</v>
      </c>
      <c r="B21" s="5" t="n">
        <v>-1198056</v>
      </c>
      <c r="C21" s="5" t="n">
        <v>319875</v>
      </c>
    </row>
    <row r="22" spans="1:3">
      <c r="A22" s="4" t="s">
        <v>50</v>
      </c>
      <c r="B22" s="5" t="n">
        <v>-281590</v>
      </c>
      <c r="C22" s="5" t="n">
        <v>224574</v>
      </c>
    </row>
    <row r="23" spans="1:3">
      <c r="A23" s="4" t="s">
        <v>127</v>
      </c>
      <c r="B23" s="5" t="n">
        <v>-20030443</v>
      </c>
      <c r="C23" s="5" t="n">
        <v>-18294637</v>
      </c>
    </row>
    <row r="24" spans="1:3">
      <c r="A24" s="3" t="s">
        <v>128</v>
      </c>
    </row>
    <row r="25" spans="1:3">
      <c r="A25" s="4" t="s">
        <v>129</v>
      </c>
      <c r="B25" s="5" t="n">
        <v>-250000</v>
      </c>
    </row>
    <row r="26" spans="1:3">
      <c r="A26" s="4" t="s">
        <v>130</v>
      </c>
      <c r="B26" s="5" t="n">
        <v>-250000</v>
      </c>
    </row>
    <row r="27" spans="1:3">
      <c r="A27" s="3" t="s">
        <v>131</v>
      </c>
    </row>
    <row r="28" spans="1:3">
      <c r="A28" s="4" t="s">
        <v>132</v>
      </c>
      <c r="B28" s="5" t="n">
        <v>11500001</v>
      </c>
      <c r="C28" s="5" t="n">
        <v>34500000</v>
      </c>
    </row>
    <row r="29" spans="1:3">
      <c r="A29" s="4" t="s">
        <v>133</v>
      </c>
      <c r="B29" s="5" t="n">
        <v>-1023724</v>
      </c>
      <c r="C29" s="5" t="n">
        <v>-2472498</v>
      </c>
    </row>
    <row r="30" spans="1:3">
      <c r="A30" s="4" t="s">
        <v>134</v>
      </c>
      <c r="C30" s="5" t="n">
        <v>12500000</v>
      </c>
    </row>
    <row r="31" spans="1:3">
      <c r="A31" s="4" t="s">
        <v>135</v>
      </c>
      <c r="C31" s="5" t="n">
        <v>-735698</v>
      </c>
    </row>
    <row r="32" spans="1:3">
      <c r="A32" s="4" t="s">
        <v>136</v>
      </c>
      <c r="B32" s="5" t="n">
        <v>-16205</v>
      </c>
      <c r="C32" s="5" t="n">
        <v>-5851489</v>
      </c>
    </row>
    <row r="33" spans="1:3">
      <c r="A33" s="4" t="s">
        <v>137</v>
      </c>
      <c r="B33" s="5" t="n">
        <v>-1331771</v>
      </c>
      <c r="C33" s="5" t="n">
        <v>-166975</v>
      </c>
    </row>
    <row r="34" spans="1:3">
      <c r="A34" s="4" t="s">
        <v>138</v>
      </c>
      <c r="B34" s="5" t="n">
        <v>5399</v>
      </c>
      <c r="C34" s="5" t="n">
        <v>105257</v>
      </c>
    </row>
    <row r="35" spans="1:3">
      <c r="A35" s="4" t="s">
        <v>139</v>
      </c>
      <c r="B35" s="5" t="n">
        <v>-318245</v>
      </c>
    </row>
    <row r="36" spans="1:3">
      <c r="A36" s="4" t="s">
        <v>140</v>
      </c>
      <c r="B36" s="5" t="n">
        <v>8815455</v>
      </c>
      <c r="C36" s="5" t="n">
        <v>37878597</v>
      </c>
    </row>
    <row r="37" spans="1:3">
      <c r="A37" s="4" t="s">
        <v>141</v>
      </c>
      <c r="B37" s="5" t="n">
        <v>-11464988</v>
      </c>
      <c r="C37" s="5" t="n">
        <v>19583960</v>
      </c>
    </row>
    <row r="38" spans="1:3">
      <c r="A38" s="4" t="s">
        <v>142</v>
      </c>
      <c r="B38" s="5" t="n">
        <v>30687183</v>
      </c>
      <c r="C38" s="5" t="n">
        <v>11103223</v>
      </c>
    </row>
    <row r="39" spans="1:3">
      <c r="A39" s="4" t="s">
        <v>143</v>
      </c>
      <c r="B39" s="6" t="n">
        <v>19222195</v>
      </c>
      <c r="C39" s="6" t="n">
        <v>30687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8</v>
      </c>
      <c r="B1" s="2" t="s">
        <v>468</v>
      </c>
      <c r="C1" s="2" t="s">
        <v>499</v>
      </c>
      <c r="D1" s="2" t="s">
        <v>62</v>
      </c>
      <c r="E1" s="2" t="s">
        <v>500</v>
      </c>
      <c r="F1" s="2" t="s">
        <v>61</v>
      </c>
    </row>
    <row r="2" spans="1:6">
      <c r="A2" s="4" t="s">
        <v>495</v>
      </c>
    </row>
    <row r="3" spans="1:6">
      <c r="A3" s="3" t="s">
        <v>489</v>
      </c>
    </row>
    <row r="4" spans="1:6">
      <c r="A4" s="4" t="s">
        <v>480</v>
      </c>
      <c r="B4" s="4" t="s">
        <v>481</v>
      </c>
    </row>
    <row r="5" spans="1:6">
      <c r="A5" s="4" t="s">
        <v>496</v>
      </c>
    </row>
    <row r="6" spans="1:6">
      <c r="A6" s="3" t="s">
        <v>489</v>
      </c>
    </row>
    <row r="7" spans="1:6">
      <c r="A7" s="4" t="s">
        <v>501</v>
      </c>
      <c r="D7" s="4" t="s">
        <v>502</v>
      </c>
      <c r="E7" s="4" t="s">
        <v>503</v>
      </c>
      <c r="F7" s="4" t="s">
        <v>504</v>
      </c>
    </row>
    <row r="8" spans="1:6">
      <c r="A8" s="4" t="s">
        <v>505</v>
      </c>
    </row>
    <row r="9" spans="1:6">
      <c r="A9" s="3" t="s">
        <v>489</v>
      </c>
    </row>
    <row r="10" spans="1:6">
      <c r="A10" s="4" t="s">
        <v>506</v>
      </c>
      <c r="C10" s="4" t="s">
        <v>504</v>
      </c>
    </row>
    <row r="11" spans="1:6">
      <c r="A11" s="4" t="s">
        <v>507</v>
      </c>
    </row>
    <row r="12" spans="1:6">
      <c r="A12" s="3" t="s">
        <v>489</v>
      </c>
    </row>
    <row r="13" spans="1:6">
      <c r="A13" s="4" t="s">
        <v>508</v>
      </c>
      <c r="C13" s="5"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s>
  <sheetData>
    <row r="1" spans="1:5">
      <c r="A1" s="1" t="s">
        <v>509</v>
      </c>
      <c r="B1" s="2" t="s">
        <v>1</v>
      </c>
    </row>
    <row r="2" spans="1:5">
      <c r="B2" s="2" t="s">
        <v>61</v>
      </c>
      <c r="C2" s="2" t="s">
        <v>61</v>
      </c>
      <c r="D2" s="2" t="s">
        <v>313</v>
      </c>
      <c r="E2" s="2" t="s">
        <v>62</v>
      </c>
    </row>
    <row r="3" spans="1:5">
      <c r="A3" s="3" t="s">
        <v>165</v>
      </c>
    </row>
    <row r="4" spans="1:5">
      <c r="A4" s="4" t="s">
        <v>510</v>
      </c>
      <c r="B4" s="6" t="n">
        <v>2384558</v>
      </c>
      <c r="C4" s="6" t="n">
        <v>2384558</v>
      </c>
      <c r="D4" s="6" t="n">
        <v>2587727</v>
      </c>
      <c r="E4" s="6" t="n">
        <v>2587727</v>
      </c>
    </row>
    <row r="5" spans="1:5">
      <c r="A5" s="4" t="s">
        <v>511</v>
      </c>
      <c r="B5" s="5" t="n">
        <v>-318245</v>
      </c>
    </row>
    <row r="6" spans="1:5">
      <c r="A6" s="4" t="s">
        <v>369</v>
      </c>
      <c r="B6" s="5" t="n">
        <v>-17391</v>
      </c>
    </row>
    <row r="7" spans="1:5">
      <c r="A7" s="4" t="s">
        <v>428</v>
      </c>
      <c r="B7" s="5" t="n">
        <v>132467</v>
      </c>
    </row>
    <row r="8" spans="1:5">
      <c r="A8" s="4" t="s">
        <v>512</v>
      </c>
      <c r="B8" s="6" t="n">
        <v>2384558</v>
      </c>
    </row>
    <row r="9" spans="1:5">
      <c r="A9" s="4" t="s">
        <v>410</v>
      </c>
      <c r="C9" s="5" t="n">
        <v>258685</v>
      </c>
    </row>
    <row r="10" spans="1:5">
      <c r="A10" s="4" t="s">
        <v>411</v>
      </c>
      <c r="C10" s="6" t="n">
        <v>21258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1"/>
    <col customWidth="1" max="2" min="2" width="37"/>
    <col customWidth="1" max="3" min="3" width="20"/>
    <col customWidth="1" max="4" min="4" width="37"/>
    <col customWidth="1" max="5" min="5" width="20"/>
    <col customWidth="1" max="6" min="6" width="37"/>
    <col customWidth="1" max="7" min="7" width="27"/>
    <col customWidth="1" max="8" min="8" width="20"/>
    <col customWidth="1" max="9" min="9" width="27"/>
  </cols>
  <sheetData>
    <row r="1" spans="1:9">
      <c r="A1" s="1" t="s">
        <v>513</v>
      </c>
      <c r="B1" s="2" t="s">
        <v>514</v>
      </c>
      <c r="C1" s="2" t="s">
        <v>515</v>
      </c>
      <c r="D1" s="2" t="s">
        <v>516</v>
      </c>
      <c r="E1" s="2" t="s">
        <v>517</v>
      </c>
      <c r="F1" s="2" t="s">
        <v>518</v>
      </c>
      <c r="G1" s="2" t="s">
        <v>519</v>
      </c>
      <c r="H1" s="2" t="s">
        <v>520</v>
      </c>
      <c r="I1" s="2" t="s">
        <v>521</v>
      </c>
    </row>
    <row r="2" spans="1:9">
      <c r="A2" s="3" t="s">
        <v>91</v>
      </c>
    </row>
    <row r="3" spans="1:9">
      <c r="A3" s="4" t="s">
        <v>522</v>
      </c>
      <c r="G3" s="5" t="n">
        <v>11852749</v>
      </c>
      <c r="I3" s="5" t="n">
        <v>10805494</v>
      </c>
    </row>
    <row r="4" spans="1:9">
      <c r="A4" s="4" t="s">
        <v>523</v>
      </c>
      <c r="C4" s="5" t="n">
        <v>11852749</v>
      </c>
      <c r="G4" s="5" t="n">
        <v>11852749</v>
      </c>
      <c r="H4" s="5" t="n">
        <v>118527485</v>
      </c>
      <c r="I4" s="5" t="n">
        <v>10805494</v>
      </c>
    </row>
    <row r="5" spans="1:9">
      <c r="A5" s="4" t="s">
        <v>524</v>
      </c>
      <c r="G5" s="6" t="n">
        <v>130266880</v>
      </c>
      <c r="I5" s="6" t="n">
        <v>120932404</v>
      </c>
    </row>
    <row r="6" spans="1:9">
      <c r="A6" s="4" t="s">
        <v>525</v>
      </c>
      <c r="C6" s="5" t="n">
        <v>10</v>
      </c>
    </row>
    <row r="7" spans="1:9">
      <c r="A7" s="4" t="s">
        <v>443</v>
      </c>
      <c r="E7" s="5" t="n">
        <v>522727</v>
      </c>
      <c r="F7" s="5" t="n">
        <v>1725000</v>
      </c>
    </row>
    <row r="8" spans="1:9">
      <c r="A8" s="4" t="s">
        <v>526</v>
      </c>
    </row>
    <row r="9" spans="1:9">
      <c r="A9" s="3" t="s">
        <v>91</v>
      </c>
    </row>
    <row r="10" spans="1:9">
      <c r="A10" s="4" t="s">
        <v>527</v>
      </c>
      <c r="D10" s="5" t="n">
        <v>1045455</v>
      </c>
    </row>
    <row r="11" spans="1:9">
      <c r="A11" s="4" t="s">
        <v>528</v>
      </c>
      <c r="D11" s="6" t="n">
        <v>11</v>
      </c>
    </row>
    <row r="12" spans="1:9">
      <c r="A12" s="4" t="s">
        <v>529</v>
      </c>
      <c r="D12" s="6" t="n">
        <v>11500001</v>
      </c>
    </row>
    <row r="13" spans="1:9">
      <c r="A13" s="4" t="s">
        <v>530</v>
      </c>
      <c r="D13" s="6" t="n">
        <v>10476277</v>
      </c>
    </row>
    <row r="14" spans="1:9">
      <c r="A14" s="4" t="s">
        <v>531</v>
      </c>
      <c r="D14" s="5" t="n">
        <v>1</v>
      </c>
    </row>
    <row r="15" spans="1:9">
      <c r="A15" s="4" t="s">
        <v>532</v>
      </c>
      <c r="D15" s="8" t="n">
        <v>0.5</v>
      </c>
    </row>
    <row r="16" spans="1:9">
      <c r="A16" s="4" t="s">
        <v>454</v>
      </c>
      <c r="D16" s="5" t="n">
        <v>1</v>
      </c>
    </row>
    <row r="17" spans="1:9">
      <c r="A17" s="4" t="s">
        <v>533</v>
      </c>
      <c r="D17" s="7" t="n">
        <v>15.5</v>
      </c>
    </row>
    <row r="18" spans="1:9">
      <c r="A18" s="4" t="s">
        <v>456</v>
      </c>
      <c r="D18" s="4" t="s">
        <v>416</v>
      </c>
    </row>
    <row r="19" spans="1:9">
      <c r="A19" s="4" t="s">
        <v>534</v>
      </c>
    </row>
    <row r="20" spans="1:9">
      <c r="A20" s="3" t="s">
        <v>91</v>
      </c>
    </row>
    <row r="21" spans="1:9">
      <c r="A21" s="4" t="s">
        <v>528</v>
      </c>
      <c r="B21" s="7" t="n">
        <v>11.65</v>
      </c>
    </row>
    <row r="22" spans="1:9">
      <c r="A22" s="4" t="s">
        <v>529</v>
      </c>
      <c r="B22" s="6" t="n">
        <v>39522625</v>
      </c>
    </row>
    <row r="23" spans="1:9">
      <c r="A23" s="4" t="s">
        <v>535</v>
      </c>
      <c r="B23" s="5" t="n">
        <v>3392500</v>
      </c>
    </row>
    <row r="24" spans="1:9">
      <c r="A24" s="4" t="s">
        <v>536</v>
      </c>
    </row>
    <row r="25" spans="1:9">
      <c r="A25" s="3" t="s">
        <v>91</v>
      </c>
    </row>
    <row r="26" spans="1:9">
      <c r="A26" s="4" t="s">
        <v>529</v>
      </c>
      <c r="F26" s="6" t="n">
        <v>34500000</v>
      </c>
    </row>
    <row r="27" spans="1:9">
      <c r="A27" s="4" t="s">
        <v>530</v>
      </c>
      <c r="F27" s="6" t="n">
        <v>32027502</v>
      </c>
    </row>
    <row r="28" spans="1:9">
      <c r="A28" s="4" t="s">
        <v>531</v>
      </c>
      <c r="F28" s="5" t="n">
        <v>1</v>
      </c>
    </row>
    <row r="29" spans="1:9">
      <c r="A29" s="4" t="s">
        <v>532</v>
      </c>
      <c r="F29" s="8" t="n">
        <v>0.5</v>
      </c>
    </row>
    <row r="30" spans="1:9">
      <c r="A30" s="4" t="s">
        <v>533</v>
      </c>
      <c r="F30" s="6" t="n">
        <v>14</v>
      </c>
    </row>
    <row r="31" spans="1:9">
      <c r="A31" s="4" t="s">
        <v>456</v>
      </c>
      <c r="F31" s="4" t="s">
        <v>457</v>
      </c>
    </row>
    <row r="32" spans="1:9">
      <c r="A32" s="4" t="s">
        <v>535</v>
      </c>
      <c r="F32" s="5" t="n">
        <v>3450000</v>
      </c>
    </row>
    <row r="33" spans="1:9">
      <c r="A33" s="4" t="s">
        <v>537</v>
      </c>
      <c r="F33"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s>
  <sheetData>
    <row r="1" spans="1:4">
      <c r="A1" s="1" t="s">
        <v>538</v>
      </c>
      <c r="B1" s="2" t="s">
        <v>1</v>
      </c>
    </row>
    <row r="2" spans="1:4">
      <c r="B2" s="2" t="s">
        <v>61</v>
      </c>
      <c r="C2" s="2" t="s">
        <v>62</v>
      </c>
      <c r="D2" s="2" t="s">
        <v>500</v>
      </c>
    </row>
    <row r="3" spans="1:4">
      <c r="A3" s="3" t="s">
        <v>539</v>
      </c>
    </row>
    <row r="4" spans="1:4">
      <c r="A4" s="4" t="s">
        <v>540</v>
      </c>
      <c r="B4" s="5" t="n">
        <v>2779898</v>
      </c>
      <c r="C4" s="5" t="n">
        <v>2257171</v>
      </c>
      <c r="D4" s="5" t="n">
        <v>500000</v>
      </c>
    </row>
    <row r="5" spans="1:4">
      <c r="A5" s="4" t="s">
        <v>541</v>
      </c>
      <c r="B5" s="5" t="n">
        <v>522727</v>
      </c>
      <c r="C5" s="5" t="n">
        <v>1757171</v>
      </c>
    </row>
    <row r="6" spans="1:4">
      <c r="A6" s="4" t="s">
        <v>494</v>
      </c>
      <c r="B6" s="5" t="n">
        <v>2779898</v>
      </c>
      <c r="C6" s="5" t="n">
        <v>2257171</v>
      </c>
      <c r="D6" s="5" t="n">
        <v>500000</v>
      </c>
    </row>
    <row r="7" spans="1:4">
      <c r="A7" s="3" t="s">
        <v>542</v>
      </c>
    </row>
    <row r="8" spans="1:4">
      <c r="A8" s="4" t="s">
        <v>540</v>
      </c>
      <c r="B8" s="7" t="n">
        <v>13.9</v>
      </c>
      <c r="C8" s="6" t="n">
        <v>14</v>
      </c>
    </row>
    <row r="9" spans="1:4">
      <c r="A9" s="4" t="s">
        <v>541</v>
      </c>
      <c r="B9" s="9" t="n">
        <v>15.5</v>
      </c>
      <c r="C9" s="9" t="n">
        <v>13.9</v>
      </c>
    </row>
    <row r="10" spans="1:4">
      <c r="A10" s="4" t="s">
        <v>494</v>
      </c>
      <c r="B10" s="7" t="n">
        <v>14.2</v>
      </c>
      <c r="C10" s="7" t="n">
        <v>13.9</v>
      </c>
      <c r="D10" s="6" t="n">
        <v>14</v>
      </c>
    </row>
    <row r="11" spans="1:4">
      <c r="A11" s="3" t="s">
        <v>543</v>
      </c>
    </row>
    <row r="12" spans="1:4">
      <c r="A12" s="4" t="s">
        <v>541</v>
      </c>
      <c r="B12" s="4" t="s">
        <v>544</v>
      </c>
      <c r="C12" s="4" t="s">
        <v>545</v>
      </c>
    </row>
    <row r="13" spans="1:4">
      <c r="A13" s="4" t="s">
        <v>546</v>
      </c>
      <c r="B13" s="4" t="s">
        <v>547</v>
      </c>
      <c r="C13" s="4" t="s">
        <v>548</v>
      </c>
      <c r="D13" s="4" t="s">
        <v>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0</v>
      </c>
      <c r="B1" s="2" t="s">
        <v>439</v>
      </c>
      <c r="C1" s="2" t="s">
        <v>441</v>
      </c>
      <c r="D1" s="2" t="s">
        <v>499</v>
      </c>
    </row>
    <row r="2" spans="1:4">
      <c r="A2" s="3" t="s">
        <v>91</v>
      </c>
    </row>
    <row r="3" spans="1:4">
      <c r="A3" s="4" t="s">
        <v>551</v>
      </c>
      <c r="B3" s="7" t="n">
        <v>10.6</v>
      </c>
      <c r="C3" s="7" t="n">
        <v>10.6</v>
      </c>
    </row>
    <row r="4" spans="1:4">
      <c r="A4" s="4" t="s">
        <v>552</v>
      </c>
      <c r="B4" s="4" t="s">
        <v>447</v>
      </c>
      <c r="C4" s="4" t="s">
        <v>448</v>
      </c>
    </row>
    <row r="5" spans="1:4">
      <c r="A5" s="4" t="s">
        <v>449</v>
      </c>
      <c r="B5" s="4" t="s">
        <v>450</v>
      </c>
      <c r="C5" s="4" t="s">
        <v>343</v>
      </c>
    </row>
    <row r="6" spans="1:4">
      <c r="A6" s="4" t="s">
        <v>451</v>
      </c>
      <c r="B6" s="4" t="s">
        <v>452</v>
      </c>
      <c r="C6" s="4" t="s">
        <v>453</v>
      </c>
    </row>
    <row r="7" spans="1:4">
      <c r="A7" s="4" t="s">
        <v>553</v>
      </c>
    </row>
    <row r="8" spans="1:4">
      <c r="A8" s="3" t="s">
        <v>91</v>
      </c>
    </row>
    <row r="9" spans="1:4">
      <c r="A9" s="4" t="s">
        <v>554</v>
      </c>
      <c r="D9" s="5" t="n">
        <v>309671</v>
      </c>
    </row>
    <row r="10" spans="1:4">
      <c r="A10" s="4" t="s">
        <v>555</v>
      </c>
      <c r="D10" s="6" t="n">
        <v>4425394</v>
      </c>
    </row>
    <row r="11" spans="1:4">
      <c r="A11" s="4" t="s">
        <v>526</v>
      </c>
    </row>
    <row r="12" spans="1:4">
      <c r="A12" s="3" t="s">
        <v>91</v>
      </c>
    </row>
    <row r="13" spans="1:4">
      <c r="A13" s="4" t="s">
        <v>458</v>
      </c>
      <c r="B13" s="6" t="n">
        <v>1151881</v>
      </c>
    </row>
    <row r="14" spans="1:4">
      <c r="A14" s="4" t="s">
        <v>556</v>
      </c>
      <c r="B14" s="7" t="n">
        <v>2.2</v>
      </c>
    </row>
    <row r="15" spans="1:4">
      <c r="A15" s="4" t="s">
        <v>536</v>
      </c>
    </row>
    <row r="16" spans="1:4">
      <c r="A16" s="3" t="s">
        <v>91</v>
      </c>
    </row>
    <row r="17" spans="1:4">
      <c r="A17" s="4" t="s">
        <v>458</v>
      </c>
      <c r="C17" s="6" t="n">
        <v>9767750</v>
      </c>
    </row>
    <row r="18" spans="1:4">
      <c r="A18" s="4" t="s">
        <v>556</v>
      </c>
      <c r="C18" s="7" t="n">
        <v>5.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57</v>
      </c>
      <c r="B1" s="2" t="s">
        <v>558</v>
      </c>
      <c r="C1" s="2" t="s">
        <v>519</v>
      </c>
      <c r="D1" s="2" t="s">
        <v>29</v>
      </c>
    </row>
    <row r="2" spans="1:4">
      <c r="A2" s="3" t="s">
        <v>168</v>
      </c>
    </row>
    <row r="3" spans="1:4">
      <c r="A3" s="4" t="s">
        <v>559</v>
      </c>
      <c r="C3" s="5" t="n">
        <v>580440</v>
      </c>
      <c r="D3" s="5" t="n">
        <v>199950</v>
      </c>
    </row>
    <row r="4" spans="1:4">
      <c r="A4" s="4" t="s">
        <v>560</v>
      </c>
    </row>
    <row r="5" spans="1:4">
      <c r="A5" s="3" t="s">
        <v>168</v>
      </c>
    </row>
    <row r="6" spans="1:4">
      <c r="A6" s="4" t="s">
        <v>559</v>
      </c>
      <c r="B6" s="5" t="n">
        <v>1540857</v>
      </c>
    </row>
    <row r="7" spans="1:4">
      <c r="A7" s="4" t="s">
        <v>561</v>
      </c>
      <c r="C7" s="5" t="n">
        <v>1109943</v>
      </c>
      <c r="D7" s="5" t="n">
        <v>624478</v>
      </c>
    </row>
    <row r="8" spans="1:4">
      <c r="A8" s="4" t="s">
        <v>562</v>
      </c>
      <c r="C8" s="5" t="n">
        <v>1</v>
      </c>
    </row>
    <row r="9" spans="1:4">
      <c r="A9" s="4" t="s">
        <v>563</v>
      </c>
      <c r="C9" s="5" t="n">
        <v>5</v>
      </c>
    </row>
    <row r="10" spans="1:4">
      <c r="A10" s="4" t="s">
        <v>564</v>
      </c>
      <c r="C10" s="4" t="s">
        <v>400</v>
      </c>
    </row>
    <row r="11" spans="1:4">
      <c r="A11" s="4" t="s">
        <v>565</v>
      </c>
      <c r="C11" s="4" t="s">
        <v>3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31"/>
  </cols>
  <sheetData>
    <row r="1" spans="1:5">
      <c r="A1" s="1" t="s">
        <v>566</v>
      </c>
      <c r="B1" s="2" t="s">
        <v>1</v>
      </c>
    </row>
    <row r="2" spans="1:5">
      <c r="B2" s="2" t="s">
        <v>567</v>
      </c>
      <c r="C2" s="2" t="s">
        <v>61</v>
      </c>
      <c r="D2" s="2" t="s">
        <v>28</v>
      </c>
      <c r="E2" s="2" t="s">
        <v>568</v>
      </c>
    </row>
    <row r="3" spans="1:5">
      <c r="A3" s="3" t="s">
        <v>168</v>
      </c>
    </row>
    <row r="4" spans="1:5">
      <c r="A4" s="4" t="s">
        <v>569</v>
      </c>
      <c r="D4" s="5" t="n">
        <v>624478</v>
      </c>
      <c r="E4" s="5" t="n">
        <v>531828</v>
      </c>
    </row>
    <row r="5" spans="1:5">
      <c r="A5" s="4" t="s">
        <v>570</v>
      </c>
      <c r="D5" s="5" t="n">
        <v>580440</v>
      </c>
      <c r="E5" s="5" t="n">
        <v>199950</v>
      </c>
    </row>
    <row r="6" spans="1:5">
      <c r="A6" s="4" t="s">
        <v>571</v>
      </c>
      <c r="C6" s="5" t="n">
        <v>-134657</v>
      </c>
      <c r="D6" s="5" t="n">
        <v>-1800</v>
      </c>
      <c r="E6" s="5" t="n">
        <v>-43656</v>
      </c>
    </row>
    <row r="7" spans="1:5">
      <c r="A7" s="4" t="s">
        <v>572</v>
      </c>
      <c r="D7" s="5" t="n">
        <v>-93175</v>
      </c>
      <c r="E7" s="5" t="n">
        <v>-63644</v>
      </c>
    </row>
    <row r="8" spans="1:5">
      <c r="A8" s="4" t="s">
        <v>573</v>
      </c>
      <c r="C8" s="5" t="n">
        <v>1109943</v>
      </c>
      <c r="D8" s="5" t="n">
        <v>1109943</v>
      </c>
      <c r="E8" s="5" t="n">
        <v>624478</v>
      </c>
    </row>
    <row r="9" spans="1:5">
      <c r="A9" s="4" t="s">
        <v>574</v>
      </c>
      <c r="B9" s="7" t="n">
        <v>11.34</v>
      </c>
      <c r="E9" s="7" t="n">
        <v>10.9</v>
      </c>
    </row>
    <row r="10" spans="1:5">
      <c r="A10" s="4" t="s">
        <v>541</v>
      </c>
      <c r="B10" s="9" t="n">
        <v>9.630000000000001</v>
      </c>
      <c r="E10" s="9" t="n">
        <v>10.5</v>
      </c>
    </row>
    <row r="11" spans="1:5">
      <c r="A11" s="4" t="s">
        <v>571</v>
      </c>
      <c r="B11" s="5" t="n">
        <v>3</v>
      </c>
      <c r="E11" s="9" t="n">
        <v>2.4</v>
      </c>
    </row>
    <row r="12" spans="1:5">
      <c r="A12" s="4" t="s">
        <v>575</v>
      </c>
      <c r="B12" s="9" t="n">
        <v>10.78</v>
      </c>
      <c r="E12" s="9" t="n">
        <v>11.2</v>
      </c>
    </row>
    <row r="13" spans="1:5">
      <c r="A13" s="4" t="s">
        <v>576</v>
      </c>
      <c r="B13" s="7" t="n">
        <v>10.51</v>
      </c>
      <c r="E13" s="7" t="n">
        <v>11.3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14"/>
    <col customWidth="1" max="6" min="6" width="14"/>
    <col customWidth="1" max="7" min="7" width="14"/>
    <col customWidth="1" max="8" min="8" width="13"/>
    <col customWidth="1" max="9" min="9" width="14"/>
    <col customWidth="1" max="10" min="10" width="14"/>
    <col customWidth="1" max="11" min="11" width="21"/>
    <col customWidth="1" max="12" min="12" width="21"/>
    <col customWidth="1" max="13" min="13" width="21"/>
  </cols>
  <sheetData>
    <row r="1" spans="1:13">
      <c r="A1" s="1" t="s">
        <v>577</v>
      </c>
      <c r="B1" s="2" t="s">
        <v>578</v>
      </c>
      <c r="C1" s="2" t="s">
        <v>579</v>
      </c>
      <c r="D1" s="2" t="s">
        <v>580</v>
      </c>
      <c r="E1" s="2" t="s">
        <v>581</v>
      </c>
      <c r="F1" s="2" t="s">
        <v>582</v>
      </c>
      <c r="G1" s="2" t="s">
        <v>583</v>
      </c>
      <c r="H1" s="2" t="s">
        <v>584</v>
      </c>
      <c r="I1" s="2" t="s">
        <v>585</v>
      </c>
      <c r="J1" s="2" t="s">
        <v>61</v>
      </c>
      <c r="K1" s="2" t="s">
        <v>28</v>
      </c>
      <c r="L1" s="2" t="s">
        <v>29</v>
      </c>
      <c r="M1" s="2" t="s">
        <v>586</v>
      </c>
    </row>
    <row r="2" spans="1:13">
      <c r="A2" s="3" t="s">
        <v>168</v>
      </c>
    </row>
    <row r="3" spans="1:13">
      <c r="A3" s="4" t="s">
        <v>551</v>
      </c>
      <c r="B3" s="7" t="n">
        <v>11.08</v>
      </c>
      <c r="C3" s="7" t="n">
        <v>9.4</v>
      </c>
      <c r="D3" s="7" t="n">
        <v>9.1</v>
      </c>
    </row>
    <row r="4" spans="1:13">
      <c r="A4" s="4" t="s">
        <v>552</v>
      </c>
      <c r="B4" s="4" t="s">
        <v>587</v>
      </c>
      <c r="C4" s="4" t="s">
        <v>587</v>
      </c>
      <c r="D4" s="4" t="s">
        <v>587</v>
      </c>
      <c r="E4" s="4" t="s">
        <v>588</v>
      </c>
      <c r="F4" s="4" t="s">
        <v>589</v>
      </c>
      <c r="G4" s="4" t="s">
        <v>590</v>
      </c>
      <c r="H4" s="4" t="s">
        <v>587</v>
      </c>
      <c r="I4" s="4" t="s">
        <v>591</v>
      </c>
    </row>
    <row r="5" spans="1:13">
      <c r="A5" s="4" t="s">
        <v>592</v>
      </c>
      <c r="B5" s="5" t="n">
        <v>6</v>
      </c>
      <c r="C5" s="5" t="n">
        <v>6</v>
      </c>
      <c r="D5" s="5" t="n">
        <v>6</v>
      </c>
      <c r="E5" s="5" t="n">
        <v>6</v>
      </c>
      <c r="F5" s="5" t="n">
        <v>6</v>
      </c>
      <c r="G5" s="5" t="n">
        <v>6</v>
      </c>
      <c r="H5" s="5" t="n">
        <v>6</v>
      </c>
      <c r="I5" s="5" t="n">
        <v>6</v>
      </c>
    </row>
    <row r="6" spans="1:13">
      <c r="A6" s="4" t="s">
        <v>593</v>
      </c>
      <c r="B6" s="4" t="s">
        <v>594</v>
      </c>
      <c r="C6" s="4" t="s">
        <v>595</v>
      </c>
      <c r="D6" s="4" t="s">
        <v>595</v>
      </c>
      <c r="E6" s="4" t="s">
        <v>596</v>
      </c>
      <c r="F6" s="4" t="s">
        <v>597</v>
      </c>
      <c r="G6" s="4" t="s">
        <v>598</v>
      </c>
      <c r="H6" s="4" t="s">
        <v>599</v>
      </c>
      <c r="I6" s="4" t="s">
        <v>600</v>
      </c>
    </row>
    <row r="7" spans="1:13">
      <c r="A7" s="4" t="s">
        <v>601</v>
      </c>
      <c r="B7" s="5" t="n">
        <v>82200</v>
      </c>
      <c r="C7" s="5" t="n">
        <v>484940</v>
      </c>
      <c r="D7" s="5" t="n">
        <v>13300</v>
      </c>
      <c r="E7" s="5" t="n">
        <v>3300</v>
      </c>
      <c r="F7" s="5" t="n">
        <v>90000</v>
      </c>
      <c r="G7" s="5" t="n">
        <v>11550</v>
      </c>
      <c r="H7" s="5" t="n">
        <v>91800</v>
      </c>
      <c r="I7" s="5" t="n">
        <v>3300</v>
      </c>
      <c r="J7" s="5" t="n">
        <v>1109943</v>
      </c>
      <c r="K7" s="5" t="n">
        <v>1109943</v>
      </c>
      <c r="L7" s="5" t="n">
        <v>624478</v>
      </c>
      <c r="M7" s="5" t="n">
        <v>5318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 customWidth="1" max="7" min="7" width="14"/>
    <col customWidth="1" max="8" min="8" width="13"/>
    <col customWidth="1" max="9" min="9" width="13"/>
    <col customWidth="1" max="10" min="10" width="14"/>
    <col customWidth="1" max="11" min="11" width="14"/>
    <col customWidth="1" max="12" min="12" width="14"/>
    <col customWidth="1" max="13" min="13" width="13"/>
    <col customWidth="1" max="14" min="14" width="14"/>
    <col customWidth="1" max="15" min="15" width="21"/>
  </cols>
  <sheetData>
    <row r="1" spans="1:15">
      <c r="A1" s="1" t="s">
        <v>602</v>
      </c>
      <c r="B1" s="2" t="s">
        <v>603</v>
      </c>
      <c r="C1" s="2" t="s">
        <v>604</v>
      </c>
      <c r="D1" s="2" t="s">
        <v>29</v>
      </c>
      <c r="E1" s="2" t="s">
        <v>61</v>
      </c>
      <c r="F1" s="2" t="s">
        <v>28</v>
      </c>
      <c r="G1" s="2" t="s">
        <v>605</v>
      </c>
      <c r="H1" s="2" t="s">
        <v>606</v>
      </c>
      <c r="I1" s="2" t="s">
        <v>607</v>
      </c>
      <c r="J1" s="2" t="s">
        <v>581</v>
      </c>
      <c r="K1" s="2" t="s">
        <v>582</v>
      </c>
      <c r="L1" s="2" t="s">
        <v>583</v>
      </c>
      <c r="M1" s="2" t="s">
        <v>584</v>
      </c>
      <c r="N1" s="2" t="s">
        <v>585</v>
      </c>
      <c r="O1" s="2" t="s">
        <v>586</v>
      </c>
    </row>
    <row r="2" spans="1:15">
      <c r="A2" s="3" t="s">
        <v>608</v>
      </c>
    </row>
    <row r="3" spans="1:15">
      <c r="A3" s="4" t="s">
        <v>609</v>
      </c>
      <c r="D3" s="5" t="n">
        <v>624478</v>
      </c>
      <c r="E3" s="5" t="n">
        <v>1109943</v>
      </c>
      <c r="F3" s="5" t="n">
        <v>1109943</v>
      </c>
      <c r="G3" s="5" t="n">
        <v>82200</v>
      </c>
      <c r="H3" s="5" t="n">
        <v>484940</v>
      </c>
      <c r="I3" s="5" t="n">
        <v>13300</v>
      </c>
      <c r="J3" s="5" t="n">
        <v>3300</v>
      </c>
      <c r="K3" s="5" t="n">
        <v>90000</v>
      </c>
      <c r="L3" s="5" t="n">
        <v>11550</v>
      </c>
      <c r="M3" s="5" t="n">
        <v>91800</v>
      </c>
      <c r="N3" s="5" t="n">
        <v>3300</v>
      </c>
      <c r="O3" s="5" t="n">
        <v>531828</v>
      </c>
    </row>
    <row r="4" spans="1:15">
      <c r="A4" s="4" t="s">
        <v>543</v>
      </c>
      <c r="C4" s="4" t="s">
        <v>610</v>
      </c>
    </row>
    <row r="5" spans="1:15">
      <c r="A5" s="4" t="s">
        <v>611</v>
      </c>
      <c r="D5" s="5" t="n">
        <v>2505302</v>
      </c>
      <c r="E5" s="5" t="n">
        <v>376765</v>
      </c>
      <c r="F5" s="5" t="n">
        <v>3156663</v>
      </c>
    </row>
    <row r="6" spans="1:15">
      <c r="A6" s="4" t="s">
        <v>612</v>
      </c>
      <c r="C6" s="6" t="n">
        <v>1676844</v>
      </c>
      <c r="D6" s="6" t="n">
        <v>1086199</v>
      </c>
    </row>
    <row r="7" spans="1:15">
      <c r="A7" s="4" t="s">
        <v>613</v>
      </c>
      <c r="C7" s="5" t="n">
        <v>134657</v>
      </c>
      <c r="D7" s="5" t="n">
        <v>43656</v>
      </c>
    </row>
    <row r="8" spans="1:15">
      <c r="A8" s="4" t="s">
        <v>614</v>
      </c>
      <c r="B8" s="6" t="n">
        <v>1480555</v>
      </c>
      <c r="C8" s="6" t="n">
        <v>5399</v>
      </c>
      <c r="D8" s="6" t="n">
        <v>105257</v>
      </c>
    </row>
    <row r="9" spans="1:15">
      <c r="A9" s="4" t="s">
        <v>615</v>
      </c>
    </row>
    <row r="10" spans="1:15">
      <c r="A10" s="3" t="s">
        <v>608</v>
      </c>
    </row>
    <row r="11" spans="1:15">
      <c r="A11" s="4" t="s">
        <v>616</v>
      </c>
      <c r="C11" s="7" t="n">
        <v>2.4</v>
      </c>
    </row>
    <row r="12" spans="1:15">
      <c r="A12" s="4" t="s">
        <v>609</v>
      </c>
      <c r="E12" s="5" t="n">
        <v>21275</v>
      </c>
    </row>
    <row r="13" spans="1:15">
      <c r="A13" s="4" t="s">
        <v>543</v>
      </c>
      <c r="C13" s="4" t="s">
        <v>617</v>
      </c>
    </row>
    <row r="14" spans="1:15">
      <c r="A14" s="4" t="s">
        <v>611</v>
      </c>
      <c r="E14" s="5" t="n">
        <v>21275</v>
      </c>
    </row>
    <row r="15" spans="1:15">
      <c r="A15" s="4" t="s">
        <v>618</v>
      </c>
    </row>
    <row r="16" spans="1:15">
      <c r="A16" s="3" t="s">
        <v>608</v>
      </c>
    </row>
    <row r="17" spans="1:15">
      <c r="A17" s="4" t="s">
        <v>616</v>
      </c>
      <c r="C17" s="6" t="n">
        <v>6</v>
      </c>
    </row>
    <row r="18" spans="1:15">
      <c r="A18" s="4" t="s">
        <v>609</v>
      </c>
      <c r="E18" s="5" t="n">
        <v>3300</v>
      </c>
    </row>
    <row r="19" spans="1:15">
      <c r="A19" s="4" t="s">
        <v>543</v>
      </c>
      <c r="C19" s="4" t="s">
        <v>619</v>
      </c>
    </row>
    <row r="20" spans="1:15">
      <c r="A20" s="4" t="s">
        <v>611</v>
      </c>
      <c r="E20" s="5" t="n">
        <v>1100</v>
      </c>
    </row>
    <row r="21" spans="1:15">
      <c r="A21" s="4" t="s">
        <v>620</v>
      </c>
    </row>
    <row r="22" spans="1:15">
      <c r="A22" s="3" t="s">
        <v>608</v>
      </c>
    </row>
    <row r="23" spans="1:15">
      <c r="A23" s="4" t="s">
        <v>616</v>
      </c>
      <c r="C23" s="7" t="n">
        <v>8.5</v>
      </c>
    </row>
    <row r="24" spans="1:15">
      <c r="A24" s="4" t="s">
        <v>609</v>
      </c>
      <c r="E24" s="5" t="n">
        <v>31500</v>
      </c>
    </row>
    <row r="25" spans="1:15">
      <c r="A25" s="4" t="s">
        <v>543</v>
      </c>
      <c r="C25" s="4" t="s">
        <v>621</v>
      </c>
    </row>
    <row r="26" spans="1:15">
      <c r="A26" s="4" t="s">
        <v>611</v>
      </c>
      <c r="E26" s="5" t="n">
        <v>16402</v>
      </c>
    </row>
    <row r="27" spans="1:15">
      <c r="A27" s="4" t="s">
        <v>622</v>
      </c>
    </row>
    <row r="28" spans="1:15">
      <c r="A28" s="3" t="s">
        <v>608</v>
      </c>
    </row>
    <row r="29" spans="1:15">
      <c r="A29" s="4" t="s">
        <v>616</v>
      </c>
      <c r="C29" s="7" t="n">
        <v>9.1</v>
      </c>
    </row>
    <row r="30" spans="1:15">
      <c r="A30" s="4" t="s">
        <v>609</v>
      </c>
      <c r="E30" s="5" t="n">
        <v>13300</v>
      </c>
    </row>
    <row r="31" spans="1:15">
      <c r="A31" s="4" t="s">
        <v>543</v>
      </c>
      <c r="C31" s="4" t="s">
        <v>623</v>
      </c>
    </row>
    <row r="32" spans="1:15">
      <c r="A32" s="4" t="s">
        <v>624</v>
      </c>
    </row>
    <row r="33" spans="1:15">
      <c r="A33" s="3" t="s">
        <v>608</v>
      </c>
    </row>
    <row r="34" spans="1:15">
      <c r="A34" s="4" t="s">
        <v>616</v>
      </c>
      <c r="C34" s="7" t="n">
        <v>9.199999999999999</v>
      </c>
    </row>
    <row r="35" spans="1:15">
      <c r="A35" s="4" t="s">
        <v>609</v>
      </c>
      <c r="E35" s="5" t="n">
        <v>484240</v>
      </c>
    </row>
    <row r="36" spans="1:15">
      <c r="A36" s="4" t="s">
        <v>543</v>
      </c>
      <c r="C36" s="4" t="s">
        <v>625</v>
      </c>
    </row>
    <row r="37" spans="1:15">
      <c r="A37" s="4" t="s">
        <v>626</v>
      </c>
    </row>
    <row r="38" spans="1:15">
      <c r="A38" s="3" t="s">
        <v>608</v>
      </c>
    </row>
    <row r="39" spans="1:15">
      <c r="A39" s="4" t="s">
        <v>616</v>
      </c>
      <c r="C39" s="7" t="n">
        <v>9.300000000000001</v>
      </c>
    </row>
    <row r="40" spans="1:15">
      <c r="A40" s="4" t="s">
        <v>609</v>
      </c>
      <c r="E40" s="5" t="n">
        <v>50000</v>
      </c>
    </row>
    <row r="41" spans="1:15">
      <c r="A41" s="4" t="s">
        <v>543</v>
      </c>
      <c r="C41" s="4" t="s">
        <v>627</v>
      </c>
    </row>
    <row r="42" spans="1:15">
      <c r="A42" s="4" t="s">
        <v>611</v>
      </c>
      <c r="E42" s="5" t="n">
        <v>16667</v>
      </c>
    </row>
    <row r="43" spans="1:15">
      <c r="A43" s="4" t="s">
        <v>628</v>
      </c>
    </row>
    <row r="44" spans="1:15">
      <c r="A44" s="3" t="s">
        <v>608</v>
      </c>
    </row>
    <row r="45" spans="1:15">
      <c r="A45" s="4" t="s">
        <v>616</v>
      </c>
      <c r="C45" s="7" t="n">
        <v>9.699999999999999</v>
      </c>
    </row>
    <row r="46" spans="1:15">
      <c r="A46" s="4" t="s">
        <v>609</v>
      </c>
      <c r="E46" s="5" t="n">
        <v>4950</v>
      </c>
    </row>
    <row r="47" spans="1:15">
      <c r="A47" s="4" t="s">
        <v>543</v>
      </c>
      <c r="C47" s="4" t="s">
        <v>629</v>
      </c>
    </row>
    <row r="48" spans="1:15">
      <c r="A48" s="4" t="s">
        <v>611</v>
      </c>
      <c r="E48" s="5" t="n">
        <v>3850</v>
      </c>
    </row>
    <row r="49" spans="1:15">
      <c r="A49" s="4" t="s">
        <v>630</v>
      </c>
    </row>
    <row r="50" spans="1:15">
      <c r="A50" s="3" t="s">
        <v>608</v>
      </c>
    </row>
    <row r="51" spans="1:15">
      <c r="A51" s="4" t="s">
        <v>616</v>
      </c>
      <c r="C51" s="7" t="n">
        <v>9.9</v>
      </c>
    </row>
    <row r="52" spans="1:15">
      <c r="A52" s="4" t="s">
        <v>609</v>
      </c>
      <c r="E52" s="5" t="n">
        <v>2800</v>
      </c>
    </row>
    <row r="53" spans="1:15">
      <c r="A53" s="4" t="s">
        <v>543</v>
      </c>
      <c r="C53" s="4" t="s">
        <v>631</v>
      </c>
    </row>
    <row r="54" spans="1:15">
      <c r="A54" s="4" t="s">
        <v>611</v>
      </c>
      <c r="E54" s="5" t="n">
        <v>1224</v>
      </c>
    </row>
    <row r="55" spans="1:15">
      <c r="A55" s="4" t="s">
        <v>632</v>
      </c>
    </row>
    <row r="56" spans="1:15">
      <c r="A56" s="3" t="s">
        <v>608</v>
      </c>
    </row>
    <row r="57" spans="1:15">
      <c r="A57" s="4" t="s">
        <v>616</v>
      </c>
      <c r="C57" s="7" t="n">
        <v>10.2</v>
      </c>
    </row>
    <row r="58" spans="1:15">
      <c r="A58" s="4" t="s">
        <v>609</v>
      </c>
      <c r="E58" s="5" t="n">
        <v>9900</v>
      </c>
    </row>
    <row r="59" spans="1:15">
      <c r="A59" s="4" t="s">
        <v>543</v>
      </c>
      <c r="C59" s="4" t="s">
        <v>633</v>
      </c>
    </row>
    <row r="60" spans="1:15">
      <c r="A60" s="4" t="s">
        <v>611</v>
      </c>
      <c r="E60" s="5" t="n">
        <v>5500</v>
      </c>
    </row>
    <row r="61" spans="1:15">
      <c r="A61" s="4" t="s">
        <v>634</v>
      </c>
    </row>
    <row r="62" spans="1:15">
      <c r="A62" s="3" t="s">
        <v>608</v>
      </c>
    </row>
    <row r="63" spans="1:15">
      <c r="A63" s="4" t="s">
        <v>616</v>
      </c>
      <c r="C63" s="6" t="n">
        <v>11</v>
      </c>
    </row>
    <row r="64" spans="1:15">
      <c r="A64" s="4" t="s">
        <v>609</v>
      </c>
      <c r="E64" s="5" t="n">
        <v>197172</v>
      </c>
    </row>
    <row r="65" spans="1:15">
      <c r="A65" s="4" t="s">
        <v>543</v>
      </c>
      <c r="C65" s="4" t="s">
        <v>635</v>
      </c>
    </row>
    <row r="66" spans="1:15">
      <c r="A66" s="4" t="s">
        <v>611</v>
      </c>
      <c r="E66" s="5" t="n">
        <v>149034</v>
      </c>
    </row>
    <row r="67" spans="1:15">
      <c r="A67" s="4" t="s">
        <v>636</v>
      </c>
    </row>
    <row r="68" spans="1:15">
      <c r="A68" s="3" t="s">
        <v>608</v>
      </c>
    </row>
    <row r="69" spans="1:15">
      <c r="A69" s="4" t="s">
        <v>616</v>
      </c>
      <c r="C69" s="7" t="n">
        <v>11.23</v>
      </c>
    </row>
    <row r="70" spans="1:15">
      <c r="A70" s="4" t="s">
        <v>609</v>
      </c>
      <c r="E70" s="5" t="n">
        <v>82200</v>
      </c>
    </row>
    <row r="71" spans="1:15">
      <c r="A71" s="4" t="s">
        <v>543</v>
      </c>
      <c r="C71" s="4" t="s">
        <v>637</v>
      </c>
    </row>
    <row r="72" spans="1:15">
      <c r="A72" s="4" t="s">
        <v>638</v>
      </c>
    </row>
    <row r="73" spans="1:15">
      <c r="A73" s="3" t="s">
        <v>608</v>
      </c>
    </row>
    <row r="74" spans="1:15">
      <c r="A74" s="4" t="s">
        <v>616</v>
      </c>
      <c r="C74" s="7" t="n">
        <v>11.9</v>
      </c>
    </row>
    <row r="75" spans="1:15">
      <c r="A75" s="4" t="s">
        <v>609</v>
      </c>
      <c r="E75" s="5" t="n">
        <v>51800</v>
      </c>
    </row>
    <row r="76" spans="1:15">
      <c r="A76" s="4" t="s">
        <v>543</v>
      </c>
      <c r="C76" s="4" t="s">
        <v>639</v>
      </c>
    </row>
    <row r="77" spans="1:15">
      <c r="A77" s="4" t="s">
        <v>611</v>
      </c>
      <c r="E77" s="5" t="n">
        <v>20504</v>
      </c>
    </row>
    <row r="78" spans="1:15">
      <c r="A78" s="4" t="s">
        <v>640</v>
      </c>
    </row>
    <row r="79" spans="1:15">
      <c r="A79" s="3" t="s">
        <v>608</v>
      </c>
    </row>
    <row r="80" spans="1:15">
      <c r="A80" s="4" t="s">
        <v>616</v>
      </c>
      <c r="C80" s="7" t="n">
        <v>13.5</v>
      </c>
    </row>
    <row r="81" spans="1:15">
      <c r="A81" s="4" t="s">
        <v>609</v>
      </c>
      <c r="E81" s="5" t="n">
        <v>8300</v>
      </c>
    </row>
    <row r="82" spans="1:15">
      <c r="A82" s="4" t="s">
        <v>543</v>
      </c>
      <c r="C82" s="4" t="s">
        <v>641</v>
      </c>
    </row>
    <row r="83" spans="1:15">
      <c r="A83" s="4" t="s">
        <v>611</v>
      </c>
      <c r="E83" s="5" t="n">
        <v>7571</v>
      </c>
    </row>
    <row r="84" spans="1:15">
      <c r="A84" s="4" t="s">
        <v>642</v>
      </c>
    </row>
    <row r="85" spans="1:15">
      <c r="A85" s="3" t="s">
        <v>608</v>
      </c>
    </row>
    <row r="86" spans="1:15">
      <c r="A86" s="4" t="s">
        <v>616</v>
      </c>
      <c r="C86" s="7" t="n">
        <v>14.6</v>
      </c>
    </row>
    <row r="87" spans="1:15">
      <c r="A87" s="4" t="s">
        <v>609</v>
      </c>
      <c r="E87" s="5" t="n">
        <v>93406</v>
      </c>
    </row>
    <row r="88" spans="1:15">
      <c r="A88" s="4" t="s">
        <v>543</v>
      </c>
      <c r="C88" s="4" t="s">
        <v>643</v>
      </c>
    </row>
    <row r="89" spans="1:15">
      <c r="A89" s="4" t="s">
        <v>611</v>
      </c>
      <c r="E89" s="5" t="n">
        <v>77838</v>
      </c>
    </row>
    <row r="90" spans="1:15">
      <c r="A90" s="4" t="s">
        <v>644</v>
      </c>
    </row>
    <row r="91" spans="1:15">
      <c r="A91" s="3" t="s">
        <v>608</v>
      </c>
    </row>
    <row r="92" spans="1:15">
      <c r="A92" s="4" t="s">
        <v>616</v>
      </c>
      <c r="C92" s="6" t="n">
        <v>15</v>
      </c>
    </row>
    <row r="93" spans="1:15">
      <c r="A93" s="4" t="s">
        <v>609</v>
      </c>
      <c r="E93" s="5" t="n">
        <v>55800</v>
      </c>
    </row>
    <row r="94" spans="1:15">
      <c r="A94" s="4" t="s">
        <v>543</v>
      </c>
      <c r="C94" s="4" t="s">
        <v>645</v>
      </c>
    </row>
    <row r="95" spans="1:15">
      <c r="A95" s="4" t="s">
        <v>611</v>
      </c>
      <c r="E95" s="5" t="n">
        <v>55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46</v>
      </c>
      <c r="B1" s="2" t="s">
        <v>1</v>
      </c>
    </row>
    <row r="2" spans="1:3">
      <c r="B2" s="2" t="s">
        <v>61</v>
      </c>
      <c r="C2" s="2" t="s">
        <v>62</v>
      </c>
    </row>
    <row r="3" spans="1:3">
      <c r="A3" s="3" t="s">
        <v>170</v>
      </c>
    </row>
    <row r="4" spans="1:3">
      <c r="A4" s="4" t="s">
        <v>647</v>
      </c>
      <c r="B4" s="6" t="n">
        <v>1670816</v>
      </c>
      <c r="C4" s="6" t="n">
        <v>1303246</v>
      </c>
    </row>
    <row r="5" spans="1:3">
      <c r="A5" s="4" t="s">
        <v>648</v>
      </c>
      <c r="B5" s="5" t="n">
        <v>9621647</v>
      </c>
      <c r="C5" s="5" t="n">
        <v>9692860</v>
      </c>
    </row>
    <row r="6" spans="1:3">
      <c r="A6" s="4" t="s">
        <v>649</v>
      </c>
      <c r="B6" s="5" t="n">
        <v>5493882</v>
      </c>
      <c r="C6" s="5" t="n">
        <v>5041562</v>
      </c>
    </row>
    <row r="7" spans="1:3">
      <c r="A7" s="4" t="s">
        <v>650</v>
      </c>
      <c r="B7" s="5" t="n">
        <v>2933105</v>
      </c>
      <c r="C7" s="5" t="n">
        <v>1005843</v>
      </c>
    </row>
    <row r="8" spans="1:3">
      <c r="A8" s="4" t="s">
        <v>651</v>
      </c>
      <c r="B8" s="5" t="n">
        <v>-193369</v>
      </c>
      <c r="C8" s="5" t="n">
        <v>1236712</v>
      </c>
    </row>
    <row r="9" spans="1:3">
      <c r="A9" s="4" t="s">
        <v>652</v>
      </c>
      <c r="B9" s="5" t="n">
        <v>2013823</v>
      </c>
      <c r="C9" s="5" t="n">
        <v>1674438</v>
      </c>
    </row>
    <row r="10" spans="1:3">
      <c r="A10" s="4" t="s">
        <v>226</v>
      </c>
      <c r="B10" s="5" t="n">
        <v>1676844</v>
      </c>
      <c r="C10" s="5" t="n">
        <v>1086199</v>
      </c>
    </row>
    <row r="11" spans="1:3">
      <c r="A11" s="4" t="s">
        <v>653</v>
      </c>
      <c r="B11" s="5" t="n">
        <v>358148</v>
      </c>
      <c r="C11" s="5" t="n">
        <v>738198</v>
      </c>
    </row>
    <row r="12" spans="1:3">
      <c r="A12" s="4" t="s">
        <v>654</v>
      </c>
      <c r="B12" s="5" t="n">
        <v>324699</v>
      </c>
    </row>
    <row r="13" spans="1:3">
      <c r="A13" s="4" t="s">
        <v>655</v>
      </c>
      <c r="B13" s="5" t="n">
        <v>507993</v>
      </c>
      <c r="C13" s="5" t="n">
        <v>117758</v>
      </c>
    </row>
    <row r="14" spans="1:3">
      <c r="A14" s="4" t="s">
        <v>656</v>
      </c>
      <c r="B14" s="5" t="n">
        <v>888080</v>
      </c>
      <c r="C14" s="5" t="n">
        <v>895143</v>
      </c>
    </row>
    <row r="15" spans="1:3">
      <c r="A15" s="4" t="s">
        <v>657</v>
      </c>
      <c r="B15" s="6" t="n">
        <v>25295668</v>
      </c>
      <c r="C15" s="6" t="n">
        <v>227919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61</v>
      </c>
    </row>
    <row r="3" spans="1:2">
      <c r="A3" s="3" t="s">
        <v>144</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8</v>
      </c>
      <c r="B1" s="2" t="s">
        <v>1</v>
      </c>
    </row>
    <row r="2" spans="1:3">
      <c r="B2" s="2" t="s">
        <v>61</v>
      </c>
      <c r="C2" s="2" t="s">
        <v>62</v>
      </c>
    </row>
    <row r="3" spans="1:3">
      <c r="A3" s="3" t="s">
        <v>172</v>
      </c>
    </row>
    <row r="4" spans="1:3">
      <c r="A4" s="4" t="s">
        <v>659</v>
      </c>
      <c r="B4" s="6" t="n">
        <v>1240911</v>
      </c>
      <c r="C4" s="6" t="n">
        <v>517409</v>
      </c>
    </row>
    <row r="5" spans="1:3">
      <c r="A5" s="4" t="s">
        <v>122</v>
      </c>
      <c r="B5" s="5" t="n">
        <v>-968883</v>
      </c>
      <c r="C5" s="5" t="n">
        <v>-325253</v>
      </c>
    </row>
    <row r="6" spans="1:3">
      <c r="A6" s="4" t="s">
        <v>121</v>
      </c>
      <c r="B6" s="5" t="n">
        <v>156566</v>
      </c>
      <c r="C6" s="5" t="n">
        <v>-96619</v>
      </c>
    </row>
    <row r="7" spans="1:3">
      <c r="A7" s="4" t="s">
        <v>660</v>
      </c>
      <c r="B7" s="5" t="n">
        <v>132467</v>
      </c>
    </row>
    <row r="8" spans="1:3">
      <c r="A8" s="4" t="s">
        <v>661</v>
      </c>
      <c r="C8" s="5" t="n">
        <v>465903</v>
      </c>
    </row>
    <row r="9" spans="1:3">
      <c r="A9" s="4" t="s">
        <v>46</v>
      </c>
      <c r="C9" s="5" t="n">
        <v>5115</v>
      </c>
    </row>
    <row r="10" spans="1:3">
      <c r="A10" s="4" t="s">
        <v>662</v>
      </c>
      <c r="B10" s="5" t="n">
        <v>-3450</v>
      </c>
      <c r="C10" s="5" t="n">
        <v>-63322</v>
      </c>
    </row>
    <row r="11" spans="1:3">
      <c r="A11" s="4" t="s">
        <v>663</v>
      </c>
      <c r="C11" s="5" t="n">
        <v>108853</v>
      </c>
    </row>
    <row r="12" spans="1:3">
      <c r="A12" s="4" t="s">
        <v>664</v>
      </c>
      <c r="B12" s="5" t="n">
        <v>153977</v>
      </c>
      <c r="C12" s="5" t="n">
        <v>214226</v>
      </c>
    </row>
    <row r="13" spans="1:3">
      <c r="A13" s="4" t="s">
        <v>665</v>
      </c>
      <c r="B13" s="6" t="n">
        <v>711588</v>
      </c>
      <c r="C13" s="6" t="n">
        <v>8263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61</v>
      </c>
      <c r="C2" s="2" t="s">
        <v>62</v>
      </c>
    </row>
    <row r="3" spans="1:3">
      <c r="A3" s="3" t="s">
        <v>174</v>
      </c>
    </row>
    <row r="4" spans="1:3">
      <c r="A4" s="4" t="s">
        <v>667</v>
      </c>
      <c r="B4" s="6" t="n">
        <v>19998376</v>
      </c>
      <c r="C4" s="6" t="n">
        <v>20532205</v>
      </c>
    </row>
    <row r="5" spans="1:3">
      <c r="A5" s="4" t="s">
        <v>668</v>
      </c>
      <c r="B5" s="5" t="n">
        <v>-5299570</v>
      </c>
      <c r="C5" s="5" t="n">
        <v>-5441034</v>
      </c>
    </row>
    <row r="6" spans="1:3">
      <c r="A6" s="4" t="s">
        <v>669</v>
      </c>
      <c r="B6" s="5" t="n">
        <v>-182660</v>
      </c>
      <c r="C6" s="5" t="n">
        <v>-770593</v>
      </c>
    </row>
    <row r="7" spans="1:3">
      <c r="A7" s="4" t="s">
        <v>670</v>
      </c>
      <c r="B7" s="5" t="n">
        <v>5658576</v>
      </c>
      <c r="C7" s="5" t="n">
        <v>6460542</v>
      </c>
    </row>
    <row r="8" spans="1:3">
      <c r="A8" s="4" t="s">
        <v>671</v>
      </c>
      <c r="B8" s="5" t="n">
        <v>17528</v>
      </c>
      <c r="C8" s="5" t="n">
        <v>-18131</v>
      </c>
    </row>
    <row r="9" spans="1:3">
      <c r="A9" s="4" t="s">
        <v>672</v>
      </c>
      <c r="B9" s="6" t="n">
        <v>193874</v>
      </c>
      <c r="C9" s="6" t="n">
        <v>230784</v>
      </c>
    </row>
    <row r="10" spans="1:3">
      <c r="A10" s="4" t="s">
        <v>673</v>
      </c>
      <c r="B10" s="4" t="s">
        <v>384</v>
      </c>
    </row>
    <row r="11" spans="1:3">
      <c r="A11" s="4" t="s">
        <v>674</v>
      </c>
      <c r="B11" s="6" t="n">
        <v>73324000</v>
      </c>
    </row>
    <row r="12" spans="1:3">
      <c r="A12" s="4" t="s">
        <v>675</v>
      </c>
      <c r="B12" s="5" t="n">
        <v>16589000</v>
      </c>
    </row>
    <row r="13" spans="1:3">
      <c r="A13" s="4" t="s">
        <v>676</v>
      </c>
      <c r="B13" s="6" t="n">
        <v>331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21"/>
    <col customWidth="1" max="3" min="3" width="37"/>
    <col customWidth="1" max="4" min="4" width="37"/>
    <col customWidth="1" max="5" min="5" width="21"/>
  </cols>
  <sheetData>
    <row r="1" spans="1:5">
      <c r="A1" s="1" t="s">
        <v>677</v>
      </c>
      <c r="B1" s="2" t="s">
        <v>1</v>
      </c>
    </row>
    <row r="2" spans="1:5">
      <c r="B2" s="2" t="s">
        <v>28</v>
      </c>
      <c r="C2" s="2" t="s">
        <v>678</v>
      </c>
      <c r="D2" s="2" t="s">
        <v>679</v>
      </c>
      <c r="E2" s="2" t="s">
        <v>28</v>
      </c>
    </row>
    <row r="3" spans="1:5">
      <c r="A3" s="3" t="s">
        <v>176</v>
      </c>
    </row>
    <row r="4" spans="1:5">
      <c r="A4" s="4" t="s">
        <v>680</v>
      </c>
      <c r="B4" s="6" t="n">
        <v>20192250</v>
      </c>
      <c r="C4" s="6" t="n">
        <v>20192250</v>
      </c>
      <c r="D4" s="6" t="n">
        <v>20762989</v>
      </c>
    </row>
    <row r="5" spans="1:5">
      <c r="A5" s="4" t="s">
        <v>681</v>
      </c>
      <c r="C5" s="5" t="n">
        <v>11098719</v>
      </c>
      <c r="D5" s="5" t="n">
        <v>10039565</v>
      </c>
    </row>
    <row r="6" spans="1:5">
      <c r="A6" s="4" t="s">
        <v>682</v>
      </c>
      <c r="C6" s="7" t="n">
        <v>1.82</v>
      </c>
      <c r="D6" s="7" t="n">
        <v>2.07</v>
      </c>
    </row>
    <row r="7" spans="1:5">
      <c r="A7" s="4" t="s">
        <v>683</v>
      </c>
      <c r="C7" s="5" t="n">
        <v>1109943</v>
      </c>
      <c r="D7" s="5" t="n">
        <v>624478</v>
      </c>
    </row>
    <row r="8" spans="1:5">
      <c r="A8" s="4" t="s">
        <v>684</v>
      </c>
      <c r="C8" s="5" t="n">
        <v>2779898</v>
      </c>
      <c r="D8" s="5" t="n">
        <v>2257171</v>
      </c>
    </row>
    <row r="9" spans="1:5">
      <c r="A9" s="4" t="s">
        <v>685</v>
      </c>
      <c r="B9" s="5" t="n">
        <v>376765</v>
      </c>
      <c r="C9" s="5" t="n">
        <v>376765</v>
      </c>
      <c r="D9" s="5" t="n">
        <v>2505302</v>
      </c>
      <c r="E9" s="5" t="n">
        <v>31566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6</v>
      </c>
      <c r="B1" s="2" t="s">
        <v>61</v>
      </c>
      <c r="C1" s="2" t="s">
        <v>62</v>
      </c>
    </row>
    <row r="2" spans="1:3">
      <c r="A2" s="4" t="s">
        <v>687</v>
      </c>
    </row>
    <row r="3" spans="1:3">
      <c r="A3" s="3" t="s">
        <v>178</v>
      </c>
    </row>
    <row r="4" spans="1:3">
      <c r="A4" s="4" t="s">
        <v>205</v>
      </c>
      <c r="B4" s="6" t="n">
        <v>541627</v>
      </c>
    </row>
    <row r="5" spans="1:3">
      <c r="A5" s="4" t="s">
        <v>688</v>
      </c>
    </row>
    <row r="6" spans="1:3">
      <c r="A6" s="3" t="s">
        <v>178</v>
      </c>
    </row>
    <row r="7" spans="1:3">
      <c r="A7" s="4" t="s">
        <v>689</v>
      </c>
      <c r="B7" s="5" t="n">
        <v>18182057</v>
      </c>
      <c r="C7" s="6" t="n">
        <v>15887248</v>
      </c>
    </row>
    <row r="8" spans="1:3">
      <c r="A8" s="4" t="s">
        <v>690</v>
      </c>
    </row>
    <row r="9" spans="1:3">
      <c r="A9" s="3" t="s">
        <v>178</v>
      </c>
    </row>
    <row r="10" spans="1:3">
      <c r="A10" s="4" t="s">
        <v>689</v>
      </c>
      <c r="B10" s="5" t="n">
        <v>3933114</v>
      </c>
      <c r="C10" s="5" t="n">
        <v>3912350</v>
      </c>
    </row>
    <row r="11" spans="1:3">
      <c r="A11" s="4" t="s">
        <v>691</v>
      </c>
    </row>
    <row r="12" spans="1:3">
      <c r="A12" s="3" t="s">
        <v>178</v>
      </c>
    </row>
    <row r="13" spans="1:3">
      <c r="A13" s="4" t="s">
        <v>689</v>
      </c>
      <c r="B13" s="5" t="n">
        <v>11864385</v>
      </c>
      <c r="C13" s="5" t="n">
        <v>11955245</v>
      </c>
    </row>
    <row r="14" spans="1:3">
      <c r="A14" s="4" t="s">
        <v>692</v>
      </c>
    </row>
    <row r="15" spans="1:3">
      <c r="A15" s="3" t="s">
        <v>178</v>
      </c>
    </row>
    <row r="16" spans="1:3">
      <c r="A16" s="4" t="s">
        <v>205</v>
      </c>
      <c r="B16" s="5" t="n">
        <v>286858</v>
      </c>
    </row>
    <row r="17" spans="1:3">
      <c r="A17" s="4" t="s">
        <v>689</v>
      </c>
      <c r="C17" s="5" t="n">
        <v>1255741</v>
      </c>
    </row>
    <row r="18" spans="1:3">
      <c r="A18" s="4" t="s">
        <v>693</v>
      </c>
    </row>
    <row r="19" spans="1:3">
      <c r="A19" s="3" t="s">
        <v>178</v>
      </c>
    </row>
    <row r="20" spans="1:3">
      <c r="A20" s="4" t="s">
        <v>689</v>
      </c>
      <c r="C20" s="5" t="n">
        <v>19653</v>
      </c>
    </row>
    <row r="21" spans="1:3">
      <c r="A21" s="4" t="s">
        <v>694</v>
      </c>
    </row>
    <row r="22" spans="1:3">
      <c r="A22" s="3" t="s">
        <v>178</v>
      </c>
    </row>
    <row r="23" spans="1:3">
      <c r="A23" s="4" t="s">
        <v>689</v>
      </c>
      <c r="B23" s="5" t="n">
        <v>2384558</v>
      </c>
    </row>
    <row r="24" spans="1:3">
      <c r="A24" s="4" t="s">
        <v>695</v>
      </c>
    </row>
    <row r="25" spans="1:3">
      <c r="A25" s="3" t="s">
        <v>178</v>
      </c>
    </row>
    <row r="26" spans="1:3">
      <c r="A26" s="4" t="s">
        <v>205</v>
      </c>
      <c r="B26" s="5" t="n">
        <v>254769</v>
      </c>
    </row>
    <row r="27" spans="1:3">
      <c r="A27" s="4" t="s">
        <v>689</v>
      </c>
      <c r="C27" s="5" t="n">
        <v>98203</v>
      </c>
    </row>
    <row r="28" spans="1:3">
      <c r="A28" s="4" t="s">
        <v>696</v>
      </c>
    </row>
    <row r="29" spans="1:3">
      <c r="A29" s="3" t="s">
        <v>178</v>
      </c>
    </row>
    <row r="30" spans="1:3">
      <c r="A30" s="4" t="s">
        <v>689</v>
      </c>
      <c r="C30" s="5" t="n">
        <v>1353944</v>
      </c>
    </row>
    <row r="31" spans="1:3">
      <c r="A31" s="4" t="s">
        <v>688</v>
      </c>
    </row>
    <row r="32" spans="1:3">
      <c r="A32" s="3" t="s">
        <v>178</v>
      </c>
    </row>
    <row r="33" spans="1:3">
      <c r="A33" s="4" t="s">
        <v>205</v>
      </c>
      <c r="B33" s="5" t="n">
        <v>23266001</v>
      </c>
      <c r="C33" s="5" t="n">
        <v>33373295</v>
      </c>
    </row>
    <row r="34" spans="1:3">
      <c r="A34" s="4" t="s">
        <v>697</v>
      </c>
    </row>
    <row r="35" spans="1:3">
      <c r="A35" s="3" t="s">
        <v>178</v>
      </c>
    </row>
    <row r="36" spans="1:3">
      <c r="A36" s="4" t="s">
        <v>205</v>
      </c>
      <c r="B36" s="5" t="n">
        <v>19222195</v>
      </c>
      <c r="C36" s="5" t="n">
        <v>30687183</v>
      </c>
    </row>
    <row r="37" spans="1:3">
      <c r="A37" s="4" t="s">
        <v>698</v>
      </c>
    </row>
    <row r="38" spans="1:3">
      <c r="A38" s="3" t="s">
        <v>178</v>
      </c>
    </row>
    <row r="39" spans="1:3">
      <c r="A39" s="4" t="s">
        <v>205</v>
      </c>
      <c r="B39" s="6" t="n">
        <v>4058136</v>
      </c>
    </row>
    <row r="40" spans="1:3">
      <c r="A40" s="4" t="s">
        <v>689</v>
      </c>
      <c r="C40" s="6" t="n">
        <v>2686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61</v>
      </c>
      <c r="C2" s="2" t="s">
        <v>62</v>
      </c>
    </row>
    <row r="3" spans="1:3">
      <c r="A3" s="4" t="s">
        <v>700</v>
      </c>
    </row>
    <row r="4" spans="1:3">
      <c r="A4" s="3" t="s">
        <v>701</v>
      </c>
    </row>
    <row r="5" spans="1:3">
      <c r="A5" s="4" t="s">
        <v>667</v>
      </c>
      <c r="B5" s="6" t="n">
        <v>125000</v>
      </c>
      <c r="C5" s="6" t="n">
        <v>520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61</v>
      </c>
      <c r="C2" s="2" t="s">
        <v>62</v>
      </c>
    </row>
    <row r="3" spans="1:3">
      <c r="A3" s="3" t="s">
        <v>701</v>
      </c>
    </row>
    <row r="4" spans="1:3">
      <c r="A4" s="4" t="s">
        <v>703</v>
      </c>
      <c r="B4" s="4" t="s">
        <v>503</v>
      </c>
    </row>
    <row r="5" spans="1:3">
      <c r="A5" s="4" t="s">
        <v>667</v>
      </c>
      <c r="B5" s="6" t="n">
        <v>63890</v>
      </c>
      <c r="C5" s="6" t="n">
        <v>62292</v>
      </c>
    </row>
    <row r="6" spans="1:3">
      <c r="A6" s="4" t="s">
        <v>43</v>
      </c>
    </row>
    <row r="7" spans="1:3">
      <c r="A7" s="3" t="s">
        <v>701</v>
      </c>
    </row>
    <row r="8" spans="1:3">
      <c r="A8" s="4" t="s">
        <v>689</v>
      </c>
      <c r="B8" s="5" t="n">
        <v>-3933114</v>
      </c>
      <c r="C8" s="5" t="n">
        <v>-3912350</v>
      </c>
    </row>
    <row r="9" spans="1:3">
      <c r="A9" s="4" t="s">
        <v>163</v>
      </c>
    </row>
    <row r="10" spans="1:3">
      <c r="A10" s="3" t="s">
        <v>701</v>
      </c>
    </row>
    <row r="11" spans="1:3">
      <c r="A11" s="4" t="s">
        <v>689</v>
      </c>
      <c r="B11" s="5" t="n">
        <v>-286858</v>
      </c>
      <c r="C11" s="5" t="n">
        <v>-1275394</v>
      </c>
    </row>
    <row r="12" spans="1:3">
      <c r="A12" s="4" t="s">
        <v>165</v>
      </c>
    </row>
    <row r="13" spans="1:3">
      <c r="A13" s="3" t="s">
        <v>701</v>
      </c>
    </row>
    <row r="14" spans="1:3">
      <c r="A14" s="4" t="s">
        <v>689</v>
      </c>
      <c r="B14" s="5" t="n">
        <v>-2384558</v>
      </c>
    </row>
    <row r="15" spans="1:3">
      <c r="A15" s="4" t="s">
        <v>31</v>
      </c>
    </row>
    <row r="16" spans="1:3">
      <c r="A16" s="3" t="s">
        <v>701</v>
      </c>
    </row>
    <row r="17" spans="1:3">
      <c r="A17" s="4" t="s">
        <v>205</v>
      </c>
      <c r="B17" s="5" t="n">
        <v>19222195</v>
      </c>
      <c r="C17" s="5" t="n">
        <v>30687183</v>
      </c>
    </row>
    <row r="18" spans="1:3">
      <c r="A18" s="4" t="s">
        <v>124</v>
      </c>
    </row>
    <row r="19" spans="1:3">
      <c r="A19" s="3" t="s">
        <v>701</v>
      </c>
    </row>
    <row r="20" spans="1:3">
      <c r="A20" s="4" t="s">
        <v>205</v>
      </c>
      <c r="B20" s="5" t="n">
        <v>4058136</v>
      </c>
      <c r="C20" s="5" t="n">
        <v>2686112</v>
      </c>
    </row>
    <row r="21" spans="1:3">
      <c r="A21" s="4" t="s">
        <v>704</v>
      </c>
    </row>
    <row r="22" spans="1:3">
      <c r="A22" s="3" t="s">
        <v>701</v>
      </c>
    </row>
    <row r="23" spans="1:3">
      <c r="A23" s="4" t="s">
        <v>689</v>
      </c>
      <c r="B23" s="5" t="n">
        <v>-707654</v>
      </c>
      <c r="C23" s="5" t="n">
        <v>-472431</v>
      </c>
    </row>
    <row r="24" spans="1:3">
      <c r="A24" s="4" t="s">
        <v>705</v>
      </c>
    </row>
    <row r="25" spans="1:3">
      <c r="A25" s="3" t="s">
        <v>701</v>
      </c>
    </row>
    <row r="26" spans="1:3">
      <c r="A26" s="4" t="s">
        <v>205</v>
      </c>
      <c r="B26" s="5" t="n">
        <v>63087</v>
      </c>
      <c r="C26" s="5" t="n">
        <v>136879</v>
      </c>
    </row>
    <row r="27" spans="1:3">
      <c r="A27" s="4" t="s">
        <v>706</v>
      </c>
    </row>
    <row r="28" spans="1:3">
      <c r="A28" s="3" t="s">
        <v>701</v>
      </c>
    </row>
    <row r="29" spans="1:3">
      <c r="A29" s="4" t="s">
        <v>205</v>
      </c>
      <c r="B29" s="5" t="n">
        <v>1446684</v>
      </c>
      <c r="C29" s="5" t="n">
        <v>613890</v>
      </c>
    </row>
    <row r="30" spans="1:3">
      <c r="A30" s="4" t="s">
        <v>707</v>
      </c>
    </row>
    <row r="31" spans="1:3">
      <c r="A31" s="3" t="s">
        <v>701</v>
      </c>
    </row>
    <row r="32" spans="1:3">
      <c r="A32" s="4" t="s">
        <v>689</v>
      </c>
      <c r="B32" s="5" t="n">
        <v>-2296621</v>
      </c>
      <c r="C32" s="5" t="n">
        <v>-2758294</v>
      </c>
    </row>
    <row r="33" spans="1:3">
      <c r="A33" s="4" t="s">
        <v>708</v>
      </c>
    </row>
    <row r="34" spans="1:3">
      <c r="A34" s="3" t="s">
        <v>701</v>
      </c>
    </row>
    <row r="35" spans="1:3">
      <c r="A35" s="4" t="s">
        <v>689</v>
      </c>
      <c r="B35" s="5" t="n">
        <v>-286858</v>
      </c>
      <c r="C35" s="5" t="n">
        <v>-1255741</v>
      </c>
    </row>
    <row r="36" spans="1:3">
      <c r="A36" s="4" t="s">
        <v>709</v>
      </c>
    </row>
    <row r="37" spans="1:3">
      <c r="A37" s="3" t="s">
        <v>701</v>
      </c>
    </row>
    <row r="38" spans="1:3">
      <c r="A38" s="4" t="s">
        <v>689</v>
      </c>
      <c r="B38" s="5" t="n">
        <v>-223511</v>
      </c>
    </row>
    <row r="39" spans="1:3">
      <c r="A39" s="4" t="s">
        <v>710</v>
      </c>
    </row>
    <row r="40" spans="1:3">
      <c r="A40" s="3" t="s">
        <v>701</v>
      </c>
    </row>
    <row r="41" spans="1:3">
      <c r="A41" s="4" t="s">
        <v>205</v>
      </c>
      <c r="B41" s="5" t="n">
        <v>909232</v>
      </c>
      <c r="C41" s="5" t="n">
        <v>1039205</v>
      </c>
    </row>
    <row r="42" spans="1:3">
      <c r="A42" s="4" t="s">
        <v>711</v>
      </c>
    </row>
    <row r="43" spans="1:3">
      <c r="A43" s="3" t="s">
        <v>701</v>
      </c>
    </row>
    <row r="44" spans="1:3">
      <c r="A44" s="4" t="s">
        <v>205</v>
      </c>
      <c r="B44" s="5" t="n">
        <v>2227605</v>
      </c>
      <c r="C44" s="5" t="n">
        <v>1450661</v>
      </c>
    </row>
    <row r="45" spans="1:3">
      <c r="A45" s="4" t="s">
        <v>712</v>
      </c>
    </row>
    <row r="46" spans="1:3">
      <c r="A46" s="3" t="s">
        <v>701</v>
      </c>
    </row>
    <row r="47" spans="1:3">
      <c r="A47" s="4" t="s">
        <v>689</v>
      </c>
      <c r="B47" s="5" t="n">
        <v>-928839</v>
      </c>
      <c r="C47" s="5" t="n">
        <v>-681625</v>
      </c>
    </row>
    <row r="48" spans="1:3">
      <c r="A48" s="4" t="s">
        <v>713</v>
      </c>
    </row>
    <row r="49" spans="1:3">
      <c r="A49" s="3" t="s">
        <v>701</v>
      </c>
    </row>
    <row r="50" spans="1:3">
      <c r="A50" s="4" t="s">
        <v>689</v>
      </c>
      <c r="C50" s="5" t="n">
        <v>-19653</v>
      </c>
    </row>
    <row r="51" spans="1:3">
      <c r="A51" s="4" t="s">
        <v>714</v>
      </c>
    </row>
    <row r="52" spans="1:3">
      <c r="A52" s="3" t="s">
        <v>701</v>
      </c>
    </row>
    <row r="53" spans="1:3">
      <c r="A53" s="4" t="s">
        <v>689</v>
      </c>
      <c r="B53" s="5" t="n">
        <v>-2161046</v>
      </c>
    </row>
    <row r="54" spans="1:3">
      <c r="A54" s="4" t="s">
        <v>715</v>
      </c>
    </row>
    <row r="55" spans="1:3">
      <c r="A55" s="3" t="s">
        <v>701</v>
      </c>
    </row>
    <row r="56" spans="1:3">
      <c r="A56" s="4" t="s">
        <v>205</v>
      </c>
      <c r="B56" s="5" t="n">
        <v>18249876</v>
      </c>
      <c r="C56" s="5" t="n">
        <v>29511099</v>
      </c>
    </row>
    <row r="57" spans="1:3">
      <c r="A57" s="4" t="s">
        <v>716</v>
      </c>
    </row>
    <row r="58" spans="1:3">
      <c r="A58" s="3" t="s">
        <v>701</v>
      </c>
    </row>
    <row r="59" spans="1:3">
      <c r="A59" s="4" t="s">
        <v>205</v>
      </c>
      <c r="B59" s="6" t="n">
        <v>383847</v>
      </c>
      <c r="C59" s="6" t="n">
        <v>6215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61</v>
      </c>
      <c r="C1" s="2" t="s">
        <v>62</v>
      </c>
    </row>
    <row r="2" spans="1:3">
      <c r="A2" s="3" t="s">
        <v>718</v>
      </c>
    </row>
    <row r="3" spans="1:3">
      <c r="A3" s="4" t="s">
        <v>719</v>
      </c>
      <c r="B3" s="6" t="n">
        <v>18468915</v>
      </c>
      <c r="C3" s="6" t="n">
        <v>17142989</v>
      </c>
    </row>
    <row r="4" spans="1:3">
      <c r="A4" s="4" t="s">
        <v>720</v>
      </c>
      <c r="B4" s="5" t="n">
        <v>20606433</v>
      </c>
      <c r="C4" s="5" t="n">
        <v>19774609</v>
      </c>
    </row>
    <row r="5" spans="1:3">
      <c r="A5" s="4" t="s">
        <v>721</v>
      </c>
    </row>
    <row r="6" spans="1:3">
      <c r="A6" s="3" t="s">
        <v>718</v>
      </c>
    </row>
    <row r="7" spans="1:3">
      <c r="A7" s="4" t="s">
        <v>720</v>
      </c>
      <c r="B7" s="5" t="n">
        <v>10270118</v>
      </c>
      <c r="C7" s="5" t="n">
        <v>6278231</v>
      </c>
    </row>
    <row r="8" spans="1:3">
      <c r="A8" s="4" t="s">
        <v>722</v>
      </c>
    </row>
    <row r="9" spans="1:3">
      <c r="A9" s="3" t="s">
        <v>718</v>
      </c>
    </row>
    <row r="10" spans="1:3">
      <c r="A10" s="4" t="s">
        <v>720</v>
      </c>
      <c r="B10" s="5" t="n">
        <v>9929270</v>
      </c>
      <c r="C10" s="5" t="n">
        <v>13496378</v>
      </c>
    </row>
    <row r="11" spans="1:3">
      <c r="A11" s="4" t="s">
        <v>723</v>
      </c>
    </row>
    <row r="12" spans="1:3">
      <c r="A12" s="3" t="s">
        <v>718</v>
      </c>
    </row>
    <row r="13" spans="1:3">
      <c r="A13" s="4" t="s">
        <v>720</v>
      </c>
      <c r="B13" s="5" t="n">
        <v>407045</v>
      </c>
    </row>
    <row r="14" spans="1:3">
      <c r="A14" s="4" t="s">
        <v>43</v>
      </c>
    </row>
    <row r="15" spans="1:3">
      <c r="A15" s="3" t="s">
        <v>718</v>
      </c>
    </row>
    <row r="16" spans="1:3">
      <c r="A16" s="4" t="s">
        <v>719</v>
      </c>
      <c r="B16" s="5" t="n">
        <v>3933114</v>
      </c>
      <c r="C16" s="5" t="n">
        <v>3912350</v>
      </c>
    </row>
    <row r="17" spans="1:3">
      <c r="A17" s="4" t="s">
        <v>720</v>
      </c>
      <c r="B17" s="5" t="n">
        <v>3933114</v>
      </c>
      <c r="C17" s="5" t="n">
        <v>3912350</v>
      </c>
    </row>
    <row r="18" spans="1:3">
      <c r="A18" s="4" t="s">
        <v>724</v>
      </c>
    </row>
    <row r="19" spans="1:3">
      <c r="A19" s="3" t="s">
        <v>718</v>
      </c>
    </row>
    <row r="20" spans="1:3">
      <c r="A20" s="4" t="s">
        <v>720</v>
      </c>
      <c r="B20" s="5" t="n">
        <v>3933114</v>
      </c>
      <c r="C20" s="5" t="n">
        <v>3912350</v>
      </c>
    </row>
    <row r="21" spans="1:3">
      <c r="A21" s="4" t="s">
        <v>161</v>
      </c>
    </row>
    <row r="22" spans="1:3">
      <c r="A22" s="3" t="s">
        <v>718</v>
      </c>
    </row>
    <row r="23" spans="1:3">
      <c r="A23" s="4" t="s">
        <v>719</v>
      </c>
      <c r="B23" s="5" t="n">
        <v>11864385</v>
      </c>
      <c r="C23" s="5" t="n">
        <v>11955245</v>
      </c>
    </row>
    <row r="24" spans="1:3">
      <c r="A24" s="4" t="s">
        <v>720</v>
      </c>
      <c r="B24" s="5" t="n">
        <v>13506619</v>
      </c>
      <c r="C24" s="5" t="n">
        <v>14497042</v>
      </c>
    </row>
    <row r="25" spans="1:3">
      <c r="A25" s="4" t="s">
        <v>725</v>
      </c>
    </row>
    <row r="26" spans="1:3">
      <c r="A26" s="3" t="s">
        <v>718</v>
      </c>
    </row>
    <row r="27" spans="1:3">
      <c r="A27" s="4" t="s">
        <v>720</v>
      </c>
      <c r="B27" s="5" t="n">
        <v>5653979</v>
      </c>
      <c r="C27" s="5" t="n">
        <v>1936455</v>
      </c>
    </row>
    <row r="28" spans="1:3">
      <c r="A28" s="4" t="s">
        <v>726</v>
      </c>
    </row>
    <row r="29" spans="1:3">
      <c r="A29" s="3" t="s">
        <v>718</v>
      </c>
    </row>
    <row r="30" spans="1:3">
      <c r="A30" s="4" t="s">
        <v>720</v>
      </c>
      <c r="B30" s="5" t="n">
        <v>7852640</v>
      </c>
      <c r="C30" s="5" t="n">
        <v>12560587</v>
      </c>
    </row>
    <row r="31" spans="1:3">
      <c r="A31" s="4" t="s">
        <v>165</v>
      </c>
    </row>
    <row r="32" spans="1:3">
      <c r="A32" s="3" t="s">
        <v>718</v>
      </c>
    </row>
    <row r="33" spans="1:3">
      <c r="A33" s="4" t="s">
        <v>719</v>
      </c>
      <c r="B33" s="5" t="n">
        <v>2384558</v>
      </c>
    </row>
    <row r="34" spans="1:3">
      <c r="A34" s="4" t="s">
        <v>720</v>
      </c>
      <c r="B34" s="5" t="n">
        <v>2865755</v>
      </c>
    </row>
    <row r="35" spans="1:3">
      <c r="A35" s="4" t="s">
        <v>727</v>
      </c>
    </row>
    <row r="36" spans="1:3">
      <c r="A36" s="3" t="s">
        <v>718</v>
      </c>
    </row>
    <row r="37" spans="1:3">
      <c r="A37" s="4" t="s">
        <v>720</v>
      </c>
      <c r="B37" s="5" t="n">
        <v>382080</v>
      </c>
    </row>
    <row r="38" spans="1:3">
      <c r="A38" s="4" t="s">
        <v>728</v>
      </c>
    </row>
    <row r="39" spans="1:3">
      <c r="A39" s="3" t="s">
        <v>718</v>
      </c>
    </row>
    <row r="40" spans="1:3">
      <c r="A40" s="4" t="s">
        <v>720</v>
      </c>
      <c r="B40" s="5" t="n">
        <v>2076630</v>
      </c>
    </row>
    <row r="41" spans="1:3">
      <c r="A41" s="4" t="s">
        <v>729</v>
      </c>
    </row>
    <row r="42" spans="1:3">
      <c r="A42" s="3" t="s">
        <v>718</v>
      </c>
    </row>
    <row r="43" spans="1:3">
      <c r="A43" s="4" t="s">
        <v>720</v>
      </c>
      <c r="B43" s="5" t="n">
        <v>407045</v>
      </c>
    </row>
    <row r="44" spans="1:3">
      <c r="A44" s="4" t="s">
        <v>163</v>
      </c>
    </row>
    <row r="45" spans="1:3">
      <c r="A45" s="3" t="s">
        <v>718</v>
      </c>
    </row>
    <row r="46" spans="1:3">
      <c r="A46" s="4" t="s">
        <v>719</v>
      </c>
      <c r="B46" s="5" t="n">
        <v>286858</v>
      </c>
      <c r="C46" s="5" t="n">
        <v>1275394</v>
      </c>
    </row>
    <row r="47" spans="1:3">
      <c r="A47" s="4" t="s">
        <v>720</v>
      </c>
      <c r="B47" s="5" t="n">
        <v>300945</v>
      </c>
      <c r="C47" s="5" t="n">
        <v>1365217</v>
      </c>
    </row>
    <row r="48" spans="1:3">
      <c r="A48" s="4" t="s">
        <v>730</v>
      </c>
    </row>
    <row r="49" spans="1:3">
      <c r="A49" s="3" t="s">
        <v>718</v>
      </c>
    </row>
    <row r="50" spans="1:3">
      <c r="A50" s="4" t="s">
        <v>720</v>
      </c>
      <c r="B50" s="6" t="n">
        <v>300945</v>
      </c>
      <c r="C50" s="5" t="n">
        <v>429426</v>
      </c>
    </row>
    <row r="51" spans="1:3">
      <c r="A51" s="4" t="s">
        <v>731</v>
      </c>
    </row>
    <row r="52" spans="1:3">
      <c r="A52" s="3" t="s">
        <v>718</v>
      </c>
    </row>
    <row r="53" spans="1:3">
      <c r="A53" s="4" t="s">
        <v>720</v>
      </c>
      <c r="C53" s="6" t="n">
        <v>9357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2</v>
      </c>
      <c r="B1" s="2" t="s">
        <v>1</v>
      </c>
    </row>
    <row r="2" spans="1:3">
      <c r="B2" s="2" t="s">
        <v>61</v>
      </c>
      <c r="C2" s="2" t="s">
        <v>62</v>
      </c>
    </row>
    <row r="3" spans="1:3">
      <c r="A3" s="3" t="s">
        <v>181</v>
      </c>
    </row>
    <row r="4" spans="1:3">
      <c r="A4" s="4" t="s">
        <v>733</v>
      </c>
      <c r="B4" s="6" t="n">
        <v>1325004</v>
      </c>
      <c r="C4" s="6" t="n">
        <v>1746024</v>
      </c>
    </row>
    <row r="5" spans="1:3">
      <c r="A5" s="4" t="s">
        <v>734</v>
      </c>
      <c r="C5" s="5" t="n">
        <v>114750</v>
      </c>
    </row>
    <row r="6" spans="1:3">
      <c r="A6" s="4" t="s">
        <v>735</v>
      </c>
      <c r="B6" s="5" t="n">
        <v>136875</v>
      </c>
      <c r="C6" s="5" t="n">
        <v>113132</v>
      </c>
    </row>
    <row r="7" spans="1:3">
      <c r="A7" s="4" t="s">
        <v>226</v>
      </c>
      <c r="B7" s="5" t="n">
        <v>1204533</v>
      </c>
      <c r="C7" s="5" t="n">
        <v>959234</v>
      </c>
    </row>
    <row r="8" spans="1:3">
      <c r="A8" s="4" t="s">
        <v>736</v>
      </c>
      <c r="B8" s="6" t="n">
        <v>2666412</v>
      </c>
      <c r="C8" s="6" t="n">
        <v>29331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37</v>
      </c>
      <c r="B1" s="2" t="s">
        <v>61</v>
      </c>
      <c r="C1" s="2" t="s">
        <v>62</v>
      </c>
    </row>
    <row r="2" spans="1:3">
      <c r="A2" s="3" t="s">
        <v>185</v>
      </c>
    </row>
    <row r="3" spans="1:3">
      <c r="A3" s="4" t="s">
        <v>738</v>
      </c>
      <c r="B3" s="6" t="n">
        <v>130266880</v>
      </c>
      <c r="C3" s="6" t="n">
        <v>120932404</v>
      </c>
    </row>
    <row r="4" spans="1:3">
      <c r="A4" s="4" t="s">
        <v>57</v>
      </c>
      <c r="B4" s="5" t="n">
        <v>-131065492</v>
      </c>
      <c r="C4" s="5" t="n">
        <v>-111033661</v>
      </c>
    </row>
    <row r="5" spans="1:3">
      <c r="A5" s="4" t="s">
        <v>161</v>
      </c>
      <c r="B5" s="5" t="n">
        <v>11864385</v>
      </c>
      <c r="C5" s="5" t="n">
        <v>11955245</v>
      </c>
    </row>
    <row r="6" spans="1:3">
      <c r="A6" s="4" t="s">
        <v>739</v>
      </c>
      <c r="B6" s="6" t="n">
        <v>11065773</v>
      </c>
      <c r="C6" s="6" t="n">
        <v>218539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40</v>
      </c>
      <c r="B1" s="2" t="s">
        <v>1</v>
      </c>
    </row>
    <row r="2" spans="1:3">
      <c r="B2" s="2" t="s">
        <v>61</v>
      </c>
      <c r="C2" s="2" t="s">
        <v>62</v>
      </c>
    </row>
    <row r="3" spans="1:3">
      <c r="A3" s="3" t="s">
        <v>221</v>
      </c>
    </row>
    <row r="4" spans="1:3">
      <c r="A4" s="4" t="s">
        <v>64</v>
      </c>
      <c r="B4" s="6" t="n">
        <v>4895427</v>
      </c>
      <c r="C4" s="6" t="n">
        <v>2421331</v>
      </c>
    </row>
    <row r="5" spans="1:3">
      <c r="A5" s="4" t="s">
        <v>65</v>
      </c>
      <c r="B5" s="5" t="n">
        <v>632144</v>
      </c>
      <c r="C5" s="5" t="n">
        <v>180947</v>
      </c>
    </row>
    <row r="6" spans="1:3">
      <c r="A6" s="4" t="s">
        <v>66</v>
      </c>
      <c r="B6" s="5" t="n">
        <v>5527571</v>
      </c>
      <c r="C6" s="5" t="n">
        <v>2602278</v>
      </c>
    </row>
    <row r="7" spans="1:3">
      <c r="A7" s="4" t="s">
        <v>223</v>
      </c>
      <c r="B7" s="5" t="n">
        <v>2361805</v>
      </c>
      <c r="C7" s="5" t="n">
        <v>1778501</v>
      </c>
    </row>
    <row r="8" spans="1:3">
      <c r="A8" s="4" t="s">
        <v>68</v>
      </c>
      <c r="B8" s="5" t="n">
        <v>3165766</v>
      </c>
      <c r="C8" s="5" t="n">
        <v>823777</v>
      </c>
    </row>
    <row r="9" spans="1:3">
      <c r="A9" s="3" t="s">
        <v>741</v>
      </c>
    </row>
    <row r="10" spans="1:3">
      <c r="A10" s="4" t="s">
        <v>742</v>
      </c>
      <c r="B10" s="5" t="n">
        <v>12466149</v>
      </c>
      <c r="C10" s="5" t="n">
        <v>10265388</v>
      </c>
    </row>
    <row r="11" spans="1:3">
      <c r="A11" s="4" t="s">
        <v>71</v>
      </c>
      <c r="B11" s="5" t="n">
        <v>7678672</v>
      </c>
      <c r="C11" s="5" t="n">
        <v>6656723</v>
      </c>
    </row>
    <row r="12" spans="1:3">
      <c r="A12" s="4" t="s">
        <v>72</v>
      </c>
      <c r="B12" s="5" t="n">
        <v>2789042</v>
      </c>
      <c r="C12" s="5" t="n">
        <v>4091347</v>
      </c>
    </row>
    <row r="13" spans="1:3">
      <c r="A13" s="4" t="s">
        <v>73</v>
      </c>
      <c r="B13" s="5" t="n">
        <v>22933863</v>
      </c>
      <c r="C13" s="5" t="n">
        <v>21013458</v>
      </c>
    </row>
    <row r="14" spans="1:3">
      <c r="A14" s="4" t="s">
        <v>74</v>
      </c>
      <c r="B14" s="5" t="n">
        <v>19768097</v>
      </c>
      <c r="C14" s="5" t="n">
        <v>20189681</v>
      </c>
    </row>
    <row r="15" spans="1:3">
      <c r="A15" s="4" t="s">
        <v>743</v>
      </c>
      <c r="B15" s="5" t="n">
        <v>230279</v>
      </c>
      <c r="C15" s="5" t="n">
        <v>342524</v>
      </c>
    </row>
    <row r="16" spans="1:3">
      <c r="A16" s="4" t="s">
        <v>79</v>
      </c>
      <c r="B16" s="5" t="n">
        <v>19998376</v>
      </c>
      <c r="C16" s="5" t="n">
        <v>20532205</v>
      </c>
    </row>
    <row r="17" spans="1:3">
      <c r="A17" s="4" t="s">
        <v>744</v>
      </c>
    </row>
    <row r="18" spans="1:3">
      <c r="A18" s="3" t="s">
        <v>221</v>
      </c>
    </row>
    <row r="19" spans="1:3">
      <c r="A19" s="4" t="s">
        <v>64</v>
      </c>
      <c r="B19" s="5" t="n">
        <v>3002906</v>
      </c>
      <c r="C19" s="5" t="n">
        <v>1400341</v>
      </c>
    </row>
    <row r="20" spans="1:3">
      <c r="A20" s="4" t="s">
        <v>65</v>
      </c>
      <c r="B20" s="5" t="n">
        <v>214060</v>
      </c>
      <c r="C20" s="5" t="n">
        <v>36313</v>
      </c>
    </row>
    <row r="21" spans="1:3">
      <c r="A21" s="4" t="s">
        <v>66</v>
      </c>
      <c r="B21" s="5" t="n">
        <v>3216966</v>
      </c>
      <c r="C21" s="5" t="n">
        <v>1436654</v>
      </c>
    </row>
    <row r="22" spans="1:3">
      <c r="A22" s="4" t="s">
        <v>223</v>
      </c>
      <c r="B22" s="5" t="n">
        <v>1199864</v>
      </c>
      <c r="C22" s="5" t="n">
        <v>844015</v>
      </c>
    </row>
    <row r="23" spans="1:3">
      <c r="A23" s="4" t="s">
        <v>68</v>
      </c>
      <c r="B23" s="5" t="n">
        <v>2017102</v>
      </c>
      <c r="C23" s="5" t="n">
        <v>592639</v>
      </c>
    </row>
    <row r="24" spans="1:3">
      <c r="A24" s="3" t="s">
        <v>741</v>
      </c>
    </row>
    <row r="25" spans="1:3">
      <c r="A25" s="4" t="s">
        <v>742</v>
      </c>
      <c r="B25" s="5" t="n">
        <v>9706011</v>
      </c>
      <c r="C25" s="5" t="n">
        <v>7844125</v>
      </c>
    </row>
    <row r="26" spans="1:3">
      <c r="A26" s="4" t="s">
        <v>71</v>
      </c>
      <c r="B26" s="5" t="n">
        <v>7300051</v>
      </c>
      <c r="C26" s="5" t="n">
        <v>6256746</v>
      </c>
    </row>
    <row r="27" spans="1:3">
      <c r="A27" s="4" t="s">
        <v>72</v>
      </c>
      <c r="B27" s="5" t="n">
        <v>721158</v>
      </c>
      <c r="C27" s="5" t="n">
        <v>2004143</v>
      </c>
    </row>
    <row r="28" spans="1:3">
      <c r="A28" s="4" t="s">
        <v>73</v>
      </c>
      <c r="B28" s="5" t="n">
        <v>17727220</v>
      </c>
      <c r="C28" s="5" t="n">
        <v>16105014</v>
      </c>
    </row>
    <row r="29" spans="1:3">
      <c r="A29" s="4" t="s">
        <v>74</v>
      </c>
      <c r="B29" s="5" t="n">
        <v>15710118</v>
      </c>
      <c r="C29" s="5" t="n">
        <v>15512375</v>
      </c>
    </row>
    <row r="30" spans="1:3">
      <c r="A30" s="4" t="s">
        <v>745</v>
      </c>
    </row>
    <row r="31" spans="1:3">
      <c r="A31" s="3" t="s">
        <v>221</v>
      </c>
    </row>
    <row r="32" spans="1:3">
      <c r="A32" s="4" t="s">
        <v>64</v>
      </c>
      <c r="B32" s="5" t="n">
        <v>1892521</v>
      </c>
      <c r="C32" s="5" t="n">
        <v>1020990</v>
      </c>
    </row>
    <row r="33" spans="1:3">
      <c r="A33" s="4" t="s">
        <v>65</v>
      </c>
      <c r="B33" s="5" t="n">
        <v>418084</v>
      </c>
      <c r="C33" s="5" t="n">
        <v>144634</v>
      </c>
    </row>
    <row r="34" spans="1:3">
      <c r="A34" s="4" t="s">
        <v>66</v>
      </c>
      <c r="B34" s="5" t="n">
        <v>2310605</v>
      </c>
      <c r="C34" s="5" t="n">
        <v>1165624</v>
      </c>
    </row>
    <row r="35" spans="1:3">
      <c r="A35" s="4" t="s">
        <v>223</v>
      </c>
      <c r="B35" s="5" t="n">
        <v>1161941</v>
      </c>
      <c r="C35" s="5" t="n">
        <v>934486</v>
      </c>
    </row>
    <row r="36" spans="1:3">
      <c r="A36" s="4" t="s">
        <v>68</v>
      </c>
      <c r="B36" s="5" t="n">
        <v>1148664</v>
      </c>
      <c r="C36" s="5" t="n">
        <v>231138</v>
      </c>
    </row>
    <row r="37" spans="1:3">
      <c r="A37" s="3" t="s">
        <v>741</v>
      </c>
    </row>
    <row r="38" spans="1:3">
      <c r="A38" s="4" t="s">
        <v>72</v>
      </c>
      <c r="B38" s="5" t="n">
        <v>1837824</v>
      </c>
      <c r="C38" s="5" t="n">
        <v>1676389</v>
      </c>
    </row>
    <row r="39" spans="1:3">
      <c r="A39" s="4" t="s">
        <v>73</v>
      </c>
      <c r="B39" s="5" t="n">
        <v>1837824</v>
      </c>
      <c r="C39" s="5" t="n">
        <v>1676389</v>
      </c>
    </row>
    <row r="40" spans="1:3">
      <c r="A40" s="4" t="s">
        <v>74</v>
      </c>
      <c r="B40" s="5" t="n">
        <v>689160</v>
      </c>
      <c r="C40" s="5" t="n">
        <v>1445251</v>
      </c>
    </row>
    <row r="41" spans="1:3">
      <c r="A41" s="4" t="s">
        <v>746</v>
      </c>
    </row>
    <row r="42" spans="1:3">
      <c r="A42" s="3" t="s">
        <v>741</v>
      </c>
    </row>
    <row r="43" spans="1:3">
      <c r="A43" s="4" t="s">
        <v>742</v>
      </c>
      <c r="B43" s="5" t="n">
        <v>2760138</v>
      </c>
      <c r="C43" s="5" t="n">
        <v>2421263</v>
      </c>
    </row>
    <row r="44" spans="1:3">
      <c r="A44" s="4" t="s">
        <v>71</v>
      </c>
      <c r="B44" s="5" t="n">
        <v>378621</v>
      </c>
      <c r="C44" s="5" t="n">
        <v>399977</v>
      </c>
    </row>
    <row r="45" spans="1:3">
      <c r="A45" s="4" t="s">
        <v>72</v>
      </c>
      <c r="B45" s="5" t="n">
        <v>230060</v>
      </c>
      <c r="C45" s="5" t="n">
        <v>410815</v>
      </c>
    </row>
    <row r="46" spans="1:3">
      <c r="A46" s="4" t="s">
        <v>73</v>
      </c>
      <c r="B46" s="5" t="n">
        <v>3368819</v>
      </c>
      <c r="C46" s="5" t="n">
        <v>3232055</v>
      </c>
    </row>
    <row r="47" spans="1:3">
      <c r="A47" s="4" t="s">
        <v>74</v>
      </c>
      <c r="B47" s="6" t="n">
        <v>3368819</v>
      </c>
      <c r="C47" s="6" t="n">
        <v>32320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61</v>
      </c>
    </row>
    <row r="3" spans="1:2">
      <c r="A3" s="3" t="s">
        <v>146</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7</v>
      </c>
      <c r="B1" s="2" t="s">
        <v>1</v>
      </c>
    </row>
    <row r="2" spans="1:4">
      <c r="B2" s="2" t="s">
        <v>61</v>
      </c>
      <c r="C2" s="2" t="s">
        <v>62</v>
      </c>
      <c r="D2" s="2" t="s">
        <v>500</v>
      </c>
    </row>
    <row r="3" spans="1:4">
      <c r="A3" s="3" t="s">
        <v>748</v>
      </c>
    </row>
    <row r="4" spans="1:4">
      <c r="A4" s="4" t="s">
        <v>41</v>
      </c>
      <c r="B4" s="6" t="n">
        <v>39042493</v>
      </c>
      <c r="C4" s="6" t="n">
        <v>46549872</v>
      </c>
    </row>
    <row r="5" spans="1:4">
      <c r="A5" s="4" t="s">
        <v>749</v>
      </c>
      <c r="B5" s="5" t="n">
        <v>6537985</v>
      </c>
      <c r="C5" s="5" t="n">
        <v>7422726</v>
      </c>
    </row>
    <row r="6" spans="1:4">
      <c r="A6" s="4" t="s">
        <v>37</v>
      </c>
      <c r="B6" s="5" t="n">
        <v>684718</v>
      </c>
      <c r="C6" s="5" t="n">
        <v>1207357</v>
      </c>
      <c r="D6" s="6" t="n">
        <v>1726150</v>
      </c>
    </row>
    <row r="7" spans="1:4">
      <c r="A7" s="4" t="s">
        <v>39</v>
      </c>
      <c r="B7" s="5" t="n">
        <v>2199381</v>
      </c>
      <c r="C7" s="5" t="n">
        <v>0</v>
      </c>
    </row>
    <row r="8" spans="1:4">
      <c r="A8" s="4" t="s">
        <v>750</v>
      </c>
      <c r="B8" s="5" t="n">
        <v>1134741</v>
      </c>
      <c r="C8" s="5" t="n">
        <v>1128437</v>
      </c>
    </row>
    <row r="9" spans="1:4">
      <c r="A9" s="4" t="s">
        <v>330</v>
      </c>
      <c r="B9" s="5" t="n">
        <v>472685</v>
      </c>
      <c r="C9" s="5" t="n">
        <v>546001</v>
      </c>
    </row>
    <row r="10" spans="1:4">
      <c r="A10" s="4" t="s">
        <v>118</v>
      </c>
      <c r="B10" s="5" t="n">
        <v>406397</v>
      </c>
    </row>
    <row r="11" spans="1:4">
      <c r="A11" s="4" t="s">
        <v>744</v>
      </c>
    </row>
    <row r="12" spans="1:4">
      <c r="A12" s="3" t="s">
        <v>748</v>
      </c>
    </row>
    <row r="13" spans="1:4">
      <c r="A13" s="4" t="s">
        <v>41</v>
      </c>
      <c r="B13" s="5" t="n">
        <v>34894056</v>
      </c>
      <c r="C13" s="5" t="n">
        <v>42437691</v>
      </c>
    </row>
    <row r="14" spans="1:4">
      <c r="A14" s="4" t="s">
        <v>749</v>
      </c>
      <c r="B14" s="5" t="n">
        <v>6537985</v>
      </c>
      <c r="C14" s="5" t="n">
        <v>7422726</v>
      </c>
    </row>
    <row r="15" spans="1:4">
      <c r="A15" s="4" t="s">
        <v>37</v>
      </c>
      <c r="B15" s="5" t="n">
        <v>565638</v>
      </c>
      <c r="C15" s="5" t="n">
        <v>797296</v>
      </c>
    </row>
    <row r="16" spans="1:4">
      <c r="A16" s="4" t="s">
        <v>39</v>
      </c>
      <c r="B16" s="5" t="n">
        <v>1980405</v>
      </c>
    </row>
    <row r="17" spans="1:4">
      <c r="A17" s="4" t="s">
        <v>750</v>
      </c>
      <c r="B17" s="5" t="n">
        <v>1134741</v>
      </c>
      <c r="C17" s="5" t="n">
        <v>1128437</v>
      </c>
    </row>
    <row r="18" spans="1:4">
      <c r="A18" s="4" t="s">
        <v>330</v>
      </c>
      <c r="B18" s="5" t="n">
        <v>231657</v>
      </c>
      <c r="C18" s="5" t="n">
        <v>296093</v>
      </c>
    </row>
    <row r="19" spans="1:4">
      <c r="A19" s="4" t="s">
        <v>118</v>
      </c>
      <c r="B19" s="5" t="n">
        <v>293393</v>
      </c>
    </row>
    <row r="20" spans="1:4">
      <c r="A20" s="4" t="s">
        <v>745</v>
      </c>
    </row>
    <row r="21" spans="1:4">
      <c r="A21" s="3" t="s">
        <v>748</v>
      </c>
    </row>
    <row r="22" spans="1:4">
      <c r="A22" s="4" t="s">
        <v>41</v>
      </c>
      <c r="B22" s="5" t="n">
        <v>1056759</v>
      </c>
      <c r="C22" s="5" t="n">
        <v>1093184</v>
      </c>
    </row>
    <row r="23" spans="1:4">
      <c r="A23" s="4" t="s">
        <v>37</v>
      </c>
      <c r="C23" s="5" t="n">
        <v>266</v>
      </c>
    </row>
    <row r="24" spans="1:4">
      <c r="A24" s="4" t="s">
        <v>330</v>
      </c>
      <c r="B24" s="5" t="n">
        <v>267</v>
      </c>
      <c r="C24" s="5" t="n">
        <v>3100</v>
      </c>
    </row>
    <row r="25" spans="1:4">
      <c r="A25" s="4" t="s">
        <v>746</v>
      </c>
    </row>
    <row r="26" spans="1:4">
      <c r="A26" s="3" t="s">
        <v>748</v>
      </c>
    </row>
    <row r="27" spans="1:4">
      <c r="A27" s="4" t="s">
        <v>41</v>
      </c>
      <c r="B27" s="5" t="n">
        <v>3091678</v>
      </c>
      <c r="C27" s="5" t="n">
        <v>3018997</v>
      </c>
    </row>
    <row r="28" spans="1:4">
      <c r="A28" s="4" t="s">
        <v>37</v>
      </c>
      <c r="B28" s="5" t="n">
        <v>119080</v>
      </c>
      <c r="C28" s="5" t="n">
        <v>409795</v>
      </c>
    </row>
    <row r="29" spans="1:4">
      <c r="A29" s="4" t="s">
        <v>39</v>
      </c>
      <c r="B29" s="5" t="n">
        <v>218976</v>
      </c>
    </row>
    <row r="30" spans="1:4">
      <c r="A30" s="4" t="s">
        <v>330</v>
      </c>
      <c r="B30" s="5" t="n">
        <v>240761</v>
      </c>
      <c r="C30" s="6" t="n">
        <v>246808</v>
      </c>
    </row>
    <row r="31" spans="1:4">
      <c r="A31" s="4" t="s">
        <v>118</v>
      </c>
      <c r="B31" s="6" t="n">
        <v>1130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6:11Z</dcterms:created>
  <dcterms:modified xmlns:dcterms="http://purl.org/dc/terms/" xmlns:xsi="http://www.w3.org/2001/XMLSchema-instance" xsi:type="dcterms:W3CDTF">2020-03-03T16:06:11Z</dcterms:modified>
</cp:coreProperties>
</file>